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Unaudite" sheetId="4" r:id="rId4"/>
    <s:sheet name="Condensed Consolidated Unaudit5" sheetId="5" r:id="rId5"/>
    <s:sheet name="Condensed Consolidated Unaudit6" sheetId="6" r:id="rId6"/>
    <s:sheet name="Condensed Consolidated Unaudit7" sheetId="7" r:id="rId7"/>
    <s:sheet name="Summary of Significant Accounti" sheetId="8" r:id="rId8"/>
    <s:sheet name="Loans Receivable" sheetId="9" r:id="rId9"/>
    <s:sheet name="Property and Equipment" sheetId="10" r:id="rId10"/>
    <s:sheet name="Senior Debt" sheetId="11" r:id="rId11"/>
    <s:sheet name="Stockholders' Equity" sheetId="12" r:id="rId12"/>
    <s:sheet name="Concentration of Credit Risk" sheetId="13" r:id="rId13"/>
    <s:sheet name="Commitments and Contingencies" sheetId="14" r:id="rId14"/>
    <s:sheet name="Related Party Transactions" sheetId="15" r:id="rId15"/>
    <s:sheet name="Subsequent Events" sheetId="16" r:id="rId16"/>
    <s:sheet name="Summary of Significant Accoun17" sheetId="17" r:id="rId17"/>
    <s:sheet name="Summary of Significant Accoun18" sheetId="18" r:id="rId18"/>
    <s:sheet name="Loans Receivable (Tables)" sheetId="19" r:id="rId19"/>
    <s:sheet name="Property and Equipment (Tables)" sheetId="20" r:id="rId20"/>
    <s:sheet name="Summary of Significant Accoun21" sheetId="21" r:id="rId21"/>
    <s:sheet name="Summary of Significant Accoun22" sheetId="22" r:id="rId22"/>
    <s:sheet name="Loans Receivable - Summary of L" sheetId="23" r:id="rId23"/>
    <s:sheet name="Loans Receivable - Reconciliati" sheetId="24" r:id="rId24"/>
    <s:sheet name="Loans Receivable - Summary of A" sheetId="25" r:id="rId25"/>
    <s:sheet name="Loans Receivable - Summary of26" sheetId="26" r:id="rId26"/>
    <s:sheet name="Property and Equipment (Details" sheetId="27" r:id="rId27"/>
    <s:sheet name="Property and Equipment - Summar" sheetId="28" r:id="rId28"/>
    <s:sheet name="Senior Debt (Details Narrative)" sheetId="29" r:id="rId29"/>
    <s:sheet name="Stockholders' Equity (Details N" sheetId="30" r:id="rId30"/>
    <s:sheet name="Concentration of Credit Risk (D" sheetId="31" r:id="rId31"/>
    <s:sheet name="Commitments and Contingencies (" sheetId="32" r:id="rId32"/>
    <s:sheet name="Related Party Transactions (Det" sheetId="33" r:id="rId33"/>
  </s:sheets>
  <s:definedNames/>
  <s:calcPr calcId="124519" calcMode="auto" fullCalcOnLoad="1"/>
</s:workbook>
</file>

<file path=xl/sharedStrings.xml><?xml version="1.0" encoding="utf-8"?>
<sst xmlns="http://schemas.openxmlformats.org/spreadsheetml/2006/main" uniqueCount="396">
  <si>
    <t>Document and Entity Information - shares</t>
  </si>
  <si>
    <t>6 Months Ended</t>
  </si>
  <si>
    <t>Jun. 30, 2016</t>
  </si>
  <si>
    <t>Jul. 25, 2016</t>
  </si>
  <si>
    <t>Document And Entity Information</t>
  </si>
  <si>
    <t>Entity Registrant Name</t>
  </si>
  <si>
    <t>IEG Holdings Corp</t>
  </si>
  <si>
    <t>Entity Central Index Key</t>
  </si>
  <si>
    <t>Document Type</t>
  </si>
  <si>
    <t>10-Q</t>
  </si>
  <si>
    <t>Document Period End Date</t>
  </si>
  <si>
    <t>Jun. 30,
		2016</t>
  </si>
  <si>
    <t>Amendment Flag</t>
  </si>
  <si>
    <t>false</t>
  </si>
  <si>
    <t>Current Fiscal Year End Date</t>
  </si>
  <si>
    <t>--12-31</t>
  </si>
  <si>
    <t>Entity Filer Category</t>
  </si>
  <si>
    <t>Non-accelerated Filer</t>
  </si>
  <si>
    <t>Entity Common Stock, Shares Outstanding</t>
  </si>
  <si>
    <t>Trading Symbol</t>
  </si>
  <si>
    <t>IEGH</t>
  </si>
  <si>
    <t>Document Fiscal Period Focus</t>
  </si>
  <si>
    <t>Q2</t>
  </si>
  <si>
    <t>Document Fiscal Year Focus</t>
  </si>
  <si>
    <t>Condensed Consolidated Balance Sheets - USD ($)</t>
  </si>
  <si>
    <t>Dec. 31, 2015</t>
  </si>
  <si>
    <t>ASSETS</t>
  </si>
  <si>
    <t>Cash and cash equivalents</t>
  </si>
  <si>
    <t>Loans receivable, net, note 2</t>
  </si>
  <si>
    <t>Other receivables</t>
  </si>
  <si>
    <t>Prepaid expenses</t>
  </si>
  <si>
    <t>Property and equipment, net, note 3</t>
  </si>
  <si>
    <t>Security deposits</t>
  </si>
  <si>
    <t>TOTAL ASSETS</t>
  </si>
  <si>
    <t>LIABILITIES</t>
  </si>
  <si>
    <t>Accounts payable and accrued expenses</t>
  </si>
  <si>
    <t>Preferred Dividends Payable</t>
  </si>
  <si>
    <t xml:space="preserve"> </t>
  </si>
  <si>
    <t>Deferred rent</t>
  </si>
  <si>
    <t>TOTAL LIABILITIES</t>
  </si>
  <si>
    <t>COMMITMENTS AND CONTINGENCIES, note 7</t>
  </si>
  <si>
    <t>STOCKHOLDERS' EQUITY</t>
  </si>
  <si>
    <t>Preferred stock, $0.001 par value; 50,000,000 shares authorized, 3,071,000 and 1,160,000 shares issued and outstanding at June 30, 2016 and December 31, 2015 respectively, note 5</t>
  </si>
  <si>
    <t>Common stock, $0.001 par value; 200,000,000 shares authorized, 95,319,741 and 28,874,299 shares issued and outstanding at June 30, 2016 and December 31, 2015 respectively, note 5</t>
  </si>
  <si>
    <t>Additional paid-in capital</t>
  </si>
  <si>
    <t>Prepaid preferred share redemption</t>
  </si>
  <si>
    <t>Subscription receivabl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Unaudited Statements of Operations (Unaudited) - USD ($)</t>
  </si>
  <si>
    <t>3 Months Ended</t>
  </si>
  <si>
    <t>Jun. 30, 2015</t>
  </si>
  <si>
    <t>REVENUES</t>
  </si>
  <si>
    <t>Interest revenue</t>
  </si>
  <si>
    <t>Other revenue</t>
  </si>
  <si>
    <t>TOTAL REVENUES</t>
  </si>
  <si>
    <t>OPERATING EXPENSES</t>
  </si>
  <si>
    <t>Salaries and compensation</t>
  </si>
  <si>
    <t>Other operating expenses</t>
  </si>
  <si>
    <t>Consulting</t>
  </si>
  <si>
    <t>Provision for credit losses</t>
  </si>
  <si>
    <t>Advertising</t>
  </si>
  <si>
    <t>Rent</t>
  </si>
  <si>
    <t>Travel, meals and entertainment</t>
  </si>
  <si>
    <t>Depreciation and amortization</t>
  </si>
  <si>
    <t>TOTAL OPERATING EXPENSES</t>
  </si>
  <si>
    <t>LOSS FROM OPERATIONS</t>
  </si>
  <si>
    <t>OTHER INCOME (EXPENSE)</t>
  </si>
  <si>
    <t>Interest expense</t>
  </si>
  <si>
    <t>Miscellaneous income (expense)</t>
  </si>
  <si>
    <t>TOTAL OTHER INCOME (EXPENSE)</t>
  </si>
  <si>
    <t>NET LOSS</t>
  </si>
  <si>
    <t>Dividends on preferred shares</t>
  </si>
  <si>
    <t>Net loss attributable to common stockholders</t>
  </si>
  <si>
    <t>Net loss attributable to common stock per share, basic and diluted *</t>
  </si>
  <si>
    <t>[1]</t>
  </si>
  <si>
    <t>Weighted average number of common shares outstanding, basic and diluted *</t>
  </si>
  <si>
    <t>The condensed consolidated unaudited Financial Statements have been retroactively restated to reflect the 100-for-1 reverse split that occurred on June 17, 2015</t>
  </si>
  <si>
    <t>Condensed Consolidated Unaudited Statements of Stockholders' Equity - USD ($)</t>
  </si>
  <si>
    <t>Common Stock [Member]</t>
  </si>
  <si>
    <t>Series A Preferred Stock [Member]</t>
  </si>
  <si>
    <t>Series F Preferred Stock [Member]</t>
  </si>
  <si>
    <t>Series G Preferred Stock [Member]</t>
  </si>
  <si>
    <t>Series H Preferred Stock [Member]</t>
  </si>
  <si>
    <t>Additional Paid-In Capital [Member]</t>
  </si>
  <si>
    <t>Prepaid Preferred Share Redemption [Member]</t>
  </si>
  <si>
    <t>Subscription Receivable [Member]</t>
  </si>
  <si>
    <t>Accumulated Deficit [Member]</t>
  </si>
  <si>
    <t>Total</t>
  </si>
  <si>
    <t>Balance at Dec. 31, 2014</t>
  </si>
  <si>
    <t>Balance, shares at Dec. 31, 2014</t>
  </si>
  <si>
    <t>Issuance of shares at $1.00</t>
  </si>
  <si>
    <t>Issuance of shares at $1.00, shares</t>
  </si>
  <si>
    <t>Issuance of Preferred Shares</t>
  </si>
  <si>
    <t>Issuance of Preferred Shares, shares</t>
  </si>
  <si>
    <t>Issuance of shares at $5.00</t>
  </si>
  <si>
    <t>Issuance of shares at $5.00, shares</t>
  </si>
  <si>
    <t>Conversion of Preferred Shares to Common Shares</t>
  </si>
  <si>
    <t>Conversion of Preferred Shares to Common Shares, shares</t>
  </si>
  <si>
    <t>Prepaid Preferred Share Redemption</t>
  </si>
  <si>
    <t>Preferred Dividends</t>
  </si>
  <si>
    <t>Net loss</t>
  </si>
  <si>
    <t>Balance at Dec. 31, 2015</t>
  </si>
  <si>
    <t>Balance, shares at Dec. 31, 2015</t>
  </si>
  <si>
    <t>Prepaid Preferred Share Redemption, shares</t>
  </si>
  <si>
    <t>Buyback of shares</t>
  </si>
  <si>
    <t>Buyback of shares, shares</t>
  </si>
  <si>
    <t>Subscription Receivable</t>
  </si>
  <si>
    <t>Balance at Jun. 30, 2016</t>
  </si>
  <si>
    <t>Balance, shares at Jun. 30, 2016</t>
  </si>
  <si>
    <t>Condensed Consolidated Unaudited Statements of Stockholders' Equity (Parenthetical) - $ / shares</t>
  </si>
  <si>
    <t>Statement of Stockholders' Equity [Abstract]</t>
  </si>
  <si>
    <t>Common stock issued price per shares</t>
  </si>
  <si>
    <t>Condensed Consolidated Unaudited Statements of Cash Flows - USD ($)</t>
  </si>
  <si>
    <t>CASH FLOWS FROM OPERATING ACTIVITIES:</t>
  </si>
  <si>
    <t>Adjustments to reconcile net loss to net cash used in operating activities:</t>
  </si>
  <si>
    <t>Amortization of loan costs</t>
  </si>
  <si>
    <t>Changes in assets - (increase) decrease:</t>
  </si>
  <si>
    <t>Deposits</t>
  </si>
  <si>
    <t>Changes in liabilities - increase (decrease):</t>
  </si>
  <si>
    <t>Deferred salary</t>
  </si>
  <si>
    <t>NET CASH USED IN OPERATING ACTIVITIES</t>
  </si>
  <si>
    <t>CASH FLOWS FROM INVESTING ACTIVITIES:</t>
  </si>
  <si>
    <t>Loans receivable originated</t>
  </si>
  <si>
    <t>Loans receivable repaid</t>
  </si>
  <si>
    <t>Purchase of property &amp; equipment</t>
  </si>
  <si>
    <t>NET CASH USED IN INVESTING ACTIVITIES</t>
  </si>
  <si>
    <t>CASH FLOWS FROM FINANCING ACTIVITIES:</t>
  </si>
  <si>
    <t>Preferred dividends paid</t>
  </si>
  <si>
    <t>Proceeds from short-term loans</t>
  </si>
  <si>
    <t>Payments on short-term loans</t>
  </si>
  <si>
    <t>Payments for buyback of common stock</t>
  </si>
  <si>
    <t>Proceeds from issuance of preferred stock</t>
  </si>
  <si>
    <t>Proceeds from issuance of common stock</t>
  </si>
  <si>
    <t>NET CASH PROVIDED BY FINANCING ACTIVITIES</t>
  </si>
  <si>
    <t>NET INCREASE (DECREASE) IN CASH AND CASH EQUIVALENTS</t>
  </si>
  <si>
    <t>CASH AND CASH EQUIVALENTS, BEGINNING OF YEAR</t>
  </si>
  <si>
    <t>CASH AND CASH EQUIVALENTS, END OF YEAR</t>
  </si>
  <si>
    <t>Supplemental disclosures:</t>
  </si>
  <si>
    <t>Interest paid in cash</t>
  </si>
  <si>
    <t>Income taxes paid in cash</t>
  </si>
  <si>
    <t>Issuance of preferred stock in lieu of consulting fees</t>
  </si>
  <si>
    <t>Issuance of common stock in lieu of consulting fees</t>
  </si>
  <si>
    <t>Summary of Significant Accounting Policies</t>
  </si>
  <si>
    <t>Accounting Policies [Abstract]</t>
  </si>
  <si>
    <t>1. SUMMARY OF SIGNIFICANT ACCOUNTING
POLICIES General The quarterly report on Form 10-Q for
the quarter ended June 30, 2016 should be read in conjunction with the Companys financial statements for the year ended
December 31, 2015, contained in the Companys annual report on Form 10-K for the fiscal year ended December 31, 2015 as filed
with the Securities and Exchange Commission (the SEC) on February 18, 2016.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 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 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 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 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 Cash and Cash Equivalents For the purpose of the statement of
cash flows, the Company considers cash equivalents to include short-term, highly liquid investments with an original maturity of
three months or less. Loans Receivable and Interest Income The Company is licensed to originate
consumer loans in the states of Alabama, Arizona, California, Florida, Georgia, Illinois, Kentucky, Louisiana, Missouri, Nevada,
New Jersey, New Mexico, Oregon, Pennsylvania, Texas, Utah, and Virginia. During the six months ended June 30 2016, the Company
originated $5,000 loans over a five-year term and during fiscal 2015, the Company originated $5,000 and $10,000 loans over a five-year
term.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June 30, 2016, 70 loans with a total balance of $312,139 were delinquent or in default. 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 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 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 Operating Leases The Companys office leases all
expire (unless renewed) by September 30, 2017. 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 Advertising Costs Advertising costs are expensed as incurred.
Advertising costs amounted to $221,309 and $315,624 for the six months ended June 30, 2016 and 2015, respectively. Advertising
costs amounted to $173,485 and $225,645 for the three months ended June 30, 2016 and 2015, respectively. 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00-for-1 reverse split that occurred on June 17, 2015. Reclassifications Certain numbers from the prior period
have been reclassified to conform to the current year presentation. 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At June 30,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Loans Receivable</t>
  </si>
  <si>
    <t>Receivables [Abstract]</t>
  </si>
  <si>
    <t xml:space="preserve">2. LOANS RECEIVABLE Loans receivable consisted of the following
at June 30, 2016 and December 31, 2015:
June 30, 2016 December 31, 2015
Loans receivable $ 8,766,508 $ 8,110,077
Allowance for credit losses $ (1,065,131 ) $ (985,375 )
Loans receivable, net $ 7,701,377 $ 7,124,702 A reconciliation of the allowance for
credit losses consist of the following at June 30, 2016 and December 31, 2015:
June 30, 2016 December 31, 2015
Beginning balance, January 1 $ 985,375 $ 596,963
Provision for credit losses $ 742,437 $ 1,134,518
Loans charged off $ (662,681 ) $ (746,106 )
Ending balance $ 1,065,131 $ 985,375
Basis of assessment:
Individually $ - $ -
Collectively $ 1,065,131 $ 985,375 The following is an age analysis of
past due receivables as of June 30, 2016 and December 31, 2015:
31-60 Days Past Due 61-90 Days Past Due Greater than 90 Days Total Past Due Current Total Financing Receivables Recorded Investment &gt; 90 Days and Accruing
June 30, 2016 $ 191,216 $ 114,121 $ 312,139 $ 617,476 $ 8,149,032 $ 8,766,508 $ 312,139
December 31, 2015 $ 157,316 $ 153,623 $ 389,431 $ 700,370 $ 7,409,707 $ 8,110,077 $ 389,431 The Companys primary credit quality
indicator is the customers Vantage credit score as determined by Experian on the date of loan origination. The Company does
not update the customers credit profile during the contractual term of the loan. The following is a summary of the loan
receivable balance as of June 30, 2016 and December 31, 2015 by credit quality indicator:
Credit Score June 30, 2016 December 31, 2015
550-575 $ 22,201 -
576-600 $ 204,404 $ 149,056
601-650 $ 3,946,250 $ 3,397,512
651-700 $ 3,359,434 $ 3,230,308
701-750 $ 996,789 $ 1,097,225
751-800 $ 185,988 $ 185,840
801-850 $ 34,454 $ 31,888
851-900 $ 16,988 $ 18,248
$ 8,766,508 $ 8,110,077 </t>
  </si>
  <si>
    <t>Property and Equipment</t>
  </si>
  <si>
    <t>Property, Plant and Equipment [Abstract]</t>
  </si>
  <si>
    <t>3. PROPERTY AND EQUIPMENT At June 30, 2016 and December 31, 2015,
property and equipment consists of the following:
June 30, 2016 December 31, 2015
Computer equipment $ 111,196 $ 111,196
Furniture and fixtures 21,303 21,303
Leasehold improvements 35,897 35,897
$ 168,396 $ 168,396
Less accumulated depreciation and amortization 143,718 139,885
Total $ 24,678 $ 28,511 Depreciation of property and equipment
amounted to $3,833 and $8,015 during the six months ended June 30, 2016 and 2015, respectively. Depreciation of property and equipment
amounted to $1,917 and $4,192 during the three months ended June 30, 2016 and 2015, respectively. Depreciation costs are included
in the accompanying statements of operations in operating expenses.</t>
  </si>
  <si>
    <t>Senior Debt</t>
  </si>
  <si>
    <t>Debt Disclosure [Abstract]</t>
  </si>
  <si>
    <t>4. SENIOR DEBT The Company had a credit facility that
provided for borrowings of up to $10 million with $0 and $0 outstanding at June 30, 2016 and December 31, 2015, respectively, subject
to a borrowing base formula. The Company could borrow, at its option, at the rate of 18% with a minimum advance of $25,000. Proceeds
from this credit facility were used to fund loans to consumers. In July 2015, the credit facility was converted to a term loan,
to be repaid monthly, with payments equal to 100% of the consumer loan proceeds, with the balance due June 1, 2016. The credit
facility was repaid in full on August 21, 2015. The credit facility remains subject
to a net profit interest under which the Company will pay BFG Loan Holdings, LLC, 20% of its subsidiary IEC SPV, LLCs Net
Profit until 10 years from the date the loan is repaid in full (August 2015). Net Profit is defined as the gross revenue
less (i) interest paid on the loan, (ii) payments on any other debt incurred as a result of an approved Refinance Event, (iii)
any costs, fees or commissions paid on the existing credit facility, and (iv) charge-offs to bad debt resulting from consumer
loans and reduced by servicing fee. If the Refinance event shall be approved by BFG Loan Holdings, LLC and occur as set forth
in the agreement, the net profit percentage shall be reduced to 10%. The Net Profit arrangement can be terminated by the Company
upon a payment of $3,000,000. Net profit interest for the six months ended June 30, 2016 and 2015 were $58,885 and $51,551, respectively.
All loans receivable of the Company were pledged as collateral at June 30, 2016 for the fulfillment of the Net Profit calculation.
As of June 30, 2016 the $58,885 were fully accrued for.</t>
  </si>
  <si>
    <t>Stockholders' Equity</t>
  </si>
  <si>
    <t>Equity [Abstract]</t>
  </si>
  <si>
    <t>5. STOCKHOLDERS EQUITY On January 1, 2016, pursuant to the
terms of the Companys Series G preferred stock, the Company exercised its right to redeem all of the unconverted outstanding
shares of Series G preferred stock. On December 24, 2015, the Company early paid the holders of the 160,000 unconverted shares
of Series G preferred stock an aggregate of $160,000. Following the redemption of the unconverted shares of Series G preferred
stock, no shares of Series G preferred stock were outstanding. On January 22, 2016, the Company issued
an aggregate of 3,700 shares of the Companys common stock at a price of $5.00 per share to a total of two existing stockholders,
each of whom resided in Australia, for receipt of an aggregate of $18,5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rch 22, 2016, the Company issued
an aggregate of 3,071,000 shares of the Companys Series H preferred stock to a total of 12 existing stockholders, nine of
whom resided in Australia and three of whom resided in the United Kingdom, in exchange for the receipt of $1.00 per share, representing
an aggregate purchase price of $3,071,000. These securities were issued in reliance upon the exemptions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On March 31, 2016, Paul Mathieson, the
Companys Chief Executive Officer and the sole holder of the Companys Series A preferred stock notified the Company
of his intention to convert all of his Series A preferred stock into Company common stock pursuant to the terms of the Series A
preferred stock. The Company issued an aggregate of 64,000,000 shares of Company common stock pursuant to the conversion notice.
These securities were issued in reliance upon the exemptions provided by Regulation S promulgated pursuant to the Securities Act.
The issuance involved offers and sales of securities outside the United States. The offers and sales were made in offshore transactions
and no directed selling efforts were made by the issuer, a distributor, their affiliates or any persons acting on their behalf.
No offering circular was used in connection with this issuance. Following the conversion, no shares of Series A preferred stock
were outstanding. On April 1, 2016, the Company effected
a 1-for-100 reverse stock split of its outstanding shares of the common stock. Stockholders whose shares were converted into less
than one share in the reverse stock split received cash payments equal to the fair value of those fractional interests. As a result,
the Company repurchased a total of 17,931 shares of common stock from those stockholders whose shares of stock were converted into
less than one share, for an aggregate purchase price of $130,769. Immediately after the reverse stock split, on April 1, 2016,
the Company effected a 100-for-1 forward stock split and reduced the number of authorized shares of common stock from 3,000,000,000
to 200,000,000. On April 12, 2016, the Company issued
an aggregate of 20,000 shares of the Companys common stock to MZ Group, its investor relations advisor. The securities issuance
was exempt from registration under the Securities Act, in reliance on the exemptions provided by Section 4(a)(2) and Section 2(a)(3),
as applicable under the Securities Act. On May 2, 2016, Company issued an aggregate
of 2,439,673 shares of the Companys common stock at a price of $1.00 per share to a total of 98 existing stockholders, all
of whom resided in Australia, for an aggregate of $2,439,673 of which $87,000 was paid for in consulting services provided to the
company. The securities issuances were exempt from registration under the Securities Act, in reliance on an exemption provided
by Regulation S promulgated pursuant to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An offering circular was used in connection with this offering. On May 16, 2016, the Company filed articles
of amendment (the May 2016 Amendment) to its amended and restated articles of incorporation, as amended. The May
2016 Amendment has the effect of:
(i) Eliminating the Companys Series A preferred stock, Series F preferred stock and Series G preferred stock, and
(ii) Revising the terms of the Series H preferred stock to:
(a) reduce the dividend rate on the Companys Series H preferred stock from 10% per annum to 8% per annum,
(b) extend the date after which the Company may redeem the unconverted outstanding shares of Series H preferred stock from June 30, 2016 to December 31, 2016,
(c) extend the date on which the holders of Series H preferred stock may convert their shares into shares of the Companys common stock from June 30, 2016 to December 31, 2016, and
(d) remove the requirement to adjust the Series H preferred stock conversion ratio when the Company conducts a rights offering to its existing stockholders. As of June 30, 2016, the aggregate number
of shares which the Company had the authority to issue is 250,000,000 shares, of which 200,000,000 shares are common stock, par
value $0.001 per share, and 50,000,000 shares are preferred stock, par value $0.001 per shares. At June 30, 2016, the Company had
95,319,741 shares of common stock issued and outstanding. At June 30, 2016, the Company also had 3,071,000 shares of Series H preferred
stock issued and outstanding. The Board of Directors is authorized at any time, and from time to time, to provide for the issuance
of preferred stock in one or more series, and to determine the designations, preferences, limitations and relative or other rights
of the preferred stock or any series thereof. The Series H preferred stock accrues
dividends at the rate of 8% per annum. Each series of preferred stock ranks pari passu with each other series of preferred stock,
and senior to the common stock of the Company, as to dividends, and upon liquidation, dissolution or a winding up of the Company.
In the event of a liquidation or winding up of the Company, holders of the preferred stock shall be entitled to receive the stated
value of $1 per share. Series H Preferred Stock During the six months ended June 30,
2016 and year ended December 31, 2015, the Company issued 3,071,000 and 160,000 of Series H convertible preferred stock, respectively,
with a par value of $0.001 per share. On December 31, 2016 and upon notice
provided by the holder to the Company, a holder has the right to convert, at face value per share, all or any portion of their
Series H preferred shares into shares of our common stock on the basis of two shares of common stock for each share of Series
H preferred stock so converted for each share of Series H preferred stock. The holder of the shares is also entitled to vote at
a ratio of 0.13 votes for each share of preferred stock. Any time after December 31, 2016, the Company also has the right to redeem
the shares at a redemption value of $1 per share.</t>
  </si>
  <si>
    <t>Concentration of Credit Risk</t>
  </si>
  <si>
    <t>Risks and Uncertainties [Abstract]</t>
  </si>
  <si>
    <t>6. CONCENTRATION OF CREDIT RISK The Companys portfolio of finance
receivables is with consumers living throughout Alabama, Arizona, California, Florida, Georgia, Illinois, Kentucky, Louisiana,
Missouri, Nevada, New Jersey, New Mexico, Oregon, Pennsylvania, Texas, Utah and Virginia and consequently, such consumers
ability to honor their installment contracts may be affected by economic conditions in these areas. The Company maintains cash at financial
institutions which may, at times, exceed federally insured limits. At June 30, 2016, the Company had cash
and cash equivalents exceeding insured limits by $0.</t>
  </si>
  <si>
    <t>Commitments and Contingencies</t>
  </si>
  <si>
    <t>Commitments and Contingencies Disclosure [Abstract]</t>
  </si>
  <si>
    <t>7. COMMITMENTS AND CONTINGENCIES Operating Leases The Company leases its operating facilities
under non-cancelable operating leases that expire through 30 September 2017. Total rent expense for the six months ended June 30,
2016 and 2015 was $107,465 and $130,603, respectively. Total rent expense for the three months ended June 30, 2016 and 2015 was
$52,778 and $57,100, respectively. The Company is responsible for certain operating expenses in connection with these leases. The
future minimum rental payments required under non-cancelable operating leases as of June 30, 2016 is $89,216 to be paid within
the next fifteen months. The Company subleased the Chicago office
in September 2014. Legal Matters From time to time, the Company may be
involved in legal proceedings in the normal course of its business. The Company is not involved in any legal proceedings at the
present time. Professional Consulting Contract The Company has a professional consulting
contract with its Chief Executive Officer (CEO), according to which, the Company paid $500,000 and health insurance
for the six months ended June 30, 2016. The Company is obligated to pay its CEO $1,000,000 annually plus health insurance, with
a discretionary bonus to be determined by the Companys Board on December 31, 2016. Regulatory Requirements State statutes authorizing the Companys
products and services typically provide state agencies that regulate banks and financial institutions with significant regulatory
powers to administer and enforce the law. Under statutory authority, state regulators have broad discretionary power and may impose
new licensing requirements, interpret or enforce existing regulatory requirements in different ways, or issue new administrative
rules. In addition, when the staff of state regulatory bodies change, it is possible that the interpretations of applicable laws
and regulations may also change. Net Profit Interest The Company has a net profit interest
agreement with its lender, under which the Company pays 20% of its subsidiary IEC SPV LLCs net profit to the lender (see
note 4).</t>
  </si>
  <si>
    <t>Related Party Transactions</t>
  </si>
  <si>
    <t>Related Party Transactions [Abstract]</t>
  </si>
  <si>
    <t>8. RELATED PARTY TRANSACTIONS Chief Executive Officer During the six months ended June 30,
2016 and six months ended June 30, 2015 the Company incurred compensation expense to our Chief Executive Officer under the Professional
Consulting Contract of $500,000 and $500,000 respectively. Preferred dividends in the amount of $29,917 were paid in cash to our
Chief Executive Officer during the six months ended June 30, 2016. During the three months ended June 30, 2016 and three months
ended June 30, 2015 the Company incurred compensation expense to our Chief Executive Officer under the Professional Consulting
Contract of $250,000 and $250,000 respectively. Chief Operating Officer During the six months ended June 30,
2016 and six months ended June 30, 2015 the Company incurred compensation expense to our Chief Operating Officer of $115,000 and
$109,615 respectively. During the three months ended June 30, 2016 and three months ended June 30, 2015 the Company incurred compensation
expense to our Chief Operating Officer of $61,923 and $50,769 respectively. Consulting Fees During the six months ended June 30,
2015, the Company incurred director and consulting fees of $12,500 to Gilmour &amp; Company Pty Ltd, which is owned by Ian Gilmour,
a former director of the Company. During the three months ended June 30, 2015, the Company incurred director and consulting fees
of $7,500 to Gilmour &amp; Company Pty Ltd, which is owned by Ian Gilmour, a former director of the Company. During the six months ended June 30,
2016 and six months ended June 30, 2015, the Company incurred director fees totaling $17,500 and $12,500, respectively, to Matthew
Banks, who is a director of the Company. During the three months ended June 30, 2016 and three months ended June 30, 2015, the
Company incurred director fees totaling $9,000 and $7,500, respectively, to Matthew Banks, who is a director of the Company. During the six months ended June 30,
2016 and six months ended June 30, 2015, the Company incurred director fees totaling $17,500 and $12,500, respectively to R &amp;
H Nominees Pty Ltd, which is owned by Harold Hansen, who is a director of the Company. During the three months ended June 30, 2016
and three months ended June 30, 2015, the Company incurred director fees totaling $9,000 and $7,500, respectively to R &amp; H
Nominees Pty Ltd, which is owned by Harold Hansen, who is a director of the Company. During the six months ended June 30,
2015, the Company incurred consulting fees totaling $190,414 to Clem Tacca and related parties. During the three months ended June
30, 2015, the Company incurred consulting fees totaling $120,250 to Clem Tacca and related parties. Clem Tacca is a significant
shareholder of IEG Holdings Corporation. No such fees were incurred in 2016. During the six months ended June 30,
2016 and six months ended June 30, 2015, the Company incurred consulting fees totaling $87,204 and $249,500, respectively, to Frank
Wilkie and related parties. During the three months ended June 30, 2016 and three months ended June 30, 2015, the Company incurred
consulting fees totaling $86,954 and $171,000, respectively, to Frank Wilkie and related parties. Frank Wilkie is a shareholder
of IEG Holdings Corporation. During the six months ended June 30,
2016 and six months ended June 30, 2015, the Company incurred consulting fees totaling $68,886 and $44,750, respectively, to Ascendant
SC Pty Ltd. During the three months ended June 30, 2016 and three months ended June 30, 2015, the Company incurred consulting fees
totaling $68,886 and $44,750, respectively, to Ascendant SC Pty Ltd. $35,000 of the consulting fees incurred in 2016 were offset
as consideration for Common Stock on May 2, 2016. $25,000 of the consulting fees incurred in 2015 were offset as consideration
for Series G Preferred Stock on June 19, 2015. Ascendant SC Pty Ltd is a shareholder of IEG Holdings Corporation. During the six months ended June 30,
2016 and six months ended June 30, 2015, the Company incurred consulting fees totaling $13,200 and $0, respectively, to Judith
Willoughby and related parties. During the three months ended June 30, 2016 and three months ended June 30, 2015, the Company
incurred consulting fees totaling $13,200 and $0, respectively, to Judith Willoughby and related parties. Judith Willoughby is
a significant shareholder of IEG Holdings Corporation.</t>
  </si>
  <si>
    <t>Subsequent Events</t>
  </si>
  <si>
    <t>Subsequent Events [Abstract]</t>
  </si>
  <si>
    <t>9. SUBSEQUENT EVENTS None.</t>
  </si>
  <si>
    <t>Summary of Significant Accounting Policies (Policies)</t>
  </si>
  <si>
    <t>General</t>
  </si>
  <si>
    <t>General The quarterly report on Form 10-Q for
the quarter ended June 30, 2016 should be read in conjunction with the Companys financial statements for the year ended
December 31, 2015, contained in the Companys annual report on Form 10-K for the fiscal year ended December 31, 2015 as
filed with the Securities and Exchange Commission (the SEC) on February 18, 2016. As contemplated by the SEC under
Article 8 of Regulation S-X, the accompanying financial statements and footnotes have been condensed and therefore do not contain
all disclosures required by generally accepted accounting principles. The interim financial data are unaudited, however in the
opinion of IEG Holdings Corporation (we, our, us) the interim data includes all adjustments,
consisting of only normal recurring adjustments, necessary for a fair statement of results for the interim periods. Results of
interim periods are not necessarily indicative of those to be expected for the full year.</t>
  </si>
  <si>
    <t>Nature of Business</t>
  </si>
  <si>
    <t>Nature of Business The principal business activity of
the Company is providing unsecured $5,000 consumer loans over a five-year term through its subsidiaries Investment Evolution Corporation
and IEC SPV, LLC. The loans are offered under the consumer brand Mr. Amazing Loans. The Company is headquartered
in Las Vegas, Nevada and originates consumer loans in the states of Alabama, Arizona, California, Florida, Georgia, Illinois,
Kentucky, Louisiana, Missouri, Nevada, New Jersey, New Mexico, Oregon, Pennsylvania, Texas, Utah, and Virginia via its online
platform and distribution network. The Company is a licensed direct lender with state licenses and/or certificates of authority
to lend in these 17 states and offers all loans within the prevailing statutory rates.</t>
  </si>
  <si>
    <t>Basis of Accounting</t>
  </si>
  <si>
    <t>Basis of Accounting These consolidated financial statements
include the operations of IEG Holdings Corporation and its wholly-owned subsidiaries, Investment Evolution Corporation and IEC
SPV, LLC (collectively, the Company). All inter-company transactions and balances have been eliminated in consolidation. The Companys accounting and
reporting policies are in accordance with U.S. generally accepted accounting principles and conform to general practices within
the consumer finance industry.</t>
  </si>
  <si>
    <t>Going Concern</t>
  </si>
  <si>
    <t>Going Concern The consolidated financial statements
have been prepared in conformity with accounting principles generally accepted in the United States of America, which contemplate
continuation of the Company as a going concern. The Company has reported recurring losses and has not generated positive net cash
flows from operations. These conditions raise substantial doubt about the Companys ability to continue as a going concern.
The Company is increasing its revenue and management intends to seek additional capital sufficient to continue operations. If
the Company is not successful in raising sufficient capital, it may have to delay or reduce expenses, or curtail operations. The
accompanying consolidated financial statements do not include any adjustments to reflect the possible future effects on the recoverability
and classification of assets or the amounts and classification of liabilities that could result should the Company not continue
as a going concern.</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and disclosures. Management uses its historical records and knowledge
of its business in making these estimates. Accordingly, actual results may differ from these estimates.</t>
  </si>
  <si>
    <t>Cash and Cash Equivalents</t>
  </si>
  <si>
    <t>Cash and Cash Equivalents For the purpose of the statement of
cash flows, the Company considers cash equivalents to include short-term, highly liquid investments with an original maturity
of three months or less.</t>
  </si>
  <si>
    <t>Loans Receivable and Interest Income</t>
  </si>
  <si>
    <t>Loans Receivable and Interest Income The Company is licensed to originate
consumer loans in the states of Alabama, Arizona, California, Florida, Georgia, Illinois, Kentucky, Louisiana, Missouri, Nevada,
New Jersey, New Mexico, Oregon, Pennsylvania, Texas, Utah, and Virginia. During the six months ended June 30 2016, the Company
originated $5,000 loans over a five-year term and during fiscal 2015, the Company originated $5,000 and $10,000 loans over a five-year
term. In June 2015, the Company streamlined its product offering to $5,000 loans over a five-year term. The Company offers its
loans at or below the prevailing statutory rates. Loans are carried at the unpaid principal amount outstanding, net of an allowance
for credit losses. The Company calculates interest revenue
using the interest yield method. Charges for late payments are credited to income when collected. Accrual of interest income on loans
receivable is suspended when no payment has been received on account for 91 days or more on a contractual basis, at which time
a loan is considered delinquent. Payments received on nonaccrual financing loans are first applied to the unpaid accrued interest
and then principal. Loans are returned to active status and accrual of interest income is resumed when all of the principal and
interest amounts contractually due are brought current; at which time management believes future payments are reasonably assured.
At June 30, 2016, 70 loans with a total balance of $312,139 were delinquent or in default.</t>
  </si>
  <si>
    <t>Allowance for Credit Losses</t>
  </si>
  <si>
    <t>Allowance for Credit Losses The Company maintains an allowance for
credit losses due to the fact that it is probable that a portion of the loans receivable will not be collected. The allowance is
estimated by management based on various factors, including specific circumstances of the individual loans, managements
knowledge of the industry, and the experience and trends of other companies in the same industry. Our portfolio of loans receivable consists
of a large number of relatively small, homogenous accounts. The allowance for credit losses is determined using a systematic methodology,
based on a combination of historical bad debt of comparable companies. Impaired loans are considered separately and 100% charged
off. The allowance for credit losses is
primarily based upon models that analyze specific portfolio statistics and also reflect, managements judgment regarding
overall accuracy. We take into account several factors, including the customers transaction history, specifically the timeliness
of customer payments, the remaining contractual term of the loan, and the outstanding balance of the loan.</t>
  </si>
  <si>
    <t>Impaired Loans</t>
  </si>
  <si>
    <t>Impaired Loans 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Loans can also be charged off when deemed uncollectable due to consumer specific circumstances. The Company does not accrue interest
on impaired loans and any recoveries of impaired loans are recorded to the allowance for credit losses. Changes in the allowance
for credit losses are recorded as operating expenses in the accompanying statement of operations.</t>
  </si>
  <si>
    <t>Property and Equipment Property and equipment are stated at
cost. Depreciation and amortization are being provided using the straight-line method over the estimated useful lives of the assets
as follows:
Classification Life
Computer equipment 3-5 years
Furniture and fixtures 8 years The Company amortizes its leasehold
improvements over the shorter of their economic lives, which are generally five years, or the lease term that considers renewal
periods that are reasonably assured. Expenses for repairs and maintenance are charged to expense as incurred, while renewals and
betterments are capitalized. When assets are retired or otherwise disposed of, the cost and accumulated depreciation are removed
from the accounts and any gain or loss is reflected in the consolidated statement of operations.</t>
  </si>
  <si>
    <t>Operating Leases</t>
  </si>
  <si>
    <t>Operating Leases The Companys office leases all
expire (unless renewed) by September 30, 2017.</t>
  </si>
  <si>
    <t>Income Taxes</t>
  </si>
  <si>
    <t>Income Taxes We account for income taxes using the
liability method in accordance with FASB Accounting Standards Codification (ASC) 740 Income Taxes.
To date, no current income tax liability has been recorded due to our accumulated net losses. Deferred income tax assets and liabilities
are recognized for temporary differences between the financial statement carrying amounts of assets and liabilities and the amounts
that are reported in the income tax returns. Our net deferred income tax assets have been fully reserved by a valuation allowance
due to the uncertainty of our ability to realize future taxable income and to recover our net deferred income tax assets.</t>
  </si>
  <si>
    <t>Advertising Costs</t>
  </si>
  <si>
    <t>Advertising Costs Advertising costs are expensed as incurred.
Advertising costs amounted to $221,309 and $315,624 for the six months ended June 30, 2016 and 2015, respectively. Advertising
costs amounted to $173,485 and $225,645 for the three months ended June 30, 2016 and 2015, respectively.</t>
  </si>
  <si>
    <t>Earnings and Loss per Share</t>
  </si>
  <si>
    <t>Earnings and Loss per Share The Company computes net earnings (loss)
per share in accordance with ASC 260-10 that establishes standards for computing and presenting net earnings (loss) per shares.
Basic earnings (loss) per share are computed by dividing net income (loss) attributed to common shareholders by the weighted average
number of common shares outstanding during the period. Diluted earnings per share is computed similar to basic earnings per share
except that the denominator is increased to include the number of additional common shares that would have been outstanding if
the potential common shares, if any, had been issued and if the additional common shares were dilutive. Basic and diluted loss
per share has been adjusted retroactively for the 100-for-1 reverse split that occurred on June 17, 2015.</t>
  </si>
  <si>
    <t>Reclassifications</t>
  </si>
  <si>
    <t>Reclassifications Certain numbers from the prior period
have been reclassified to conform to the current year presentation.</t>
  </si>
  <si>
    <t>Fair Value of Financial Instruments</t>
  </si>
  <si>
    <t>Fair Value of Financial Instruments The Company has adopted guidance issued
by the FASB that defines fair value, establishes a framework for measuring fair value in accordance with existing generally accepted
accounting principles, and expands disclosures about fair value measurements. Assets and liabilities recorded at fair value in
the consolidated balance sheets are categorized based upon the level of judgment associated with the inputs used to measure their
fair value. The categories are as follows:
● Level I  Inputs are unadjusted, quoted prices for identical assets or liabilities in active markets at the measurement date.
● Level II  Inputs, other than quoted prices included in Level I that are observable for the asset or liability through corroboration with market data at the measurement date.
● Level III  Unobservable inputs that reflect managements best estimate of what market participants would use in pricing the asset or liability at the measurement date. At June 30, 2016 and 2015, the only
financial instruments that are subject to these classifications are cash and cash equivalents, which are considered Level I assets. Carrying amounts reported in the consolidated
balance sheets for other receivables, accounts payable, and accrued expenses approximate fair value because of their immediate
or short-term nature. The fair value of borrowings is not considered to be significantly different than its carrying amount because
the stated rates for such debt reflect current market rates and conditions.</t>
  </si>
  <si>
    <t>Summary of Significant Accounting Policies (Tables)</t>
  </si>
  <si>
    <t>Schedule of Estimated Useful Life of Property Plant and Equipment</t>
  </si>
  <si>
    <t>Property and equipment are stated at
cost. Depreciation and amortization are being provided using the straight-line method over the estimated useful lives of the assets
as follows:
Classification Life
Computer equipment 3-5 years
Furniture and fixtures 8 years</t>
  </si>
  <si>
    <t>Loans Receivable (Tables)</t>
  </si>
  <si>
    <t>Summary of Loans Receivable</t>
  </si>
  <si>
    <t xml:space="preserve">Loans receivable consisted of the following
at June 30, 2016 and December 31, 2015:
June 30, 2016 December 31, 2015
Loans receivable $ 8,766,508 $ 8,110,077
Allowance for credit losses $ (1,065,131 ) $ (985,375 )
Loans receivable, net $ 7,701,377 $ 7,124,702 </t>
  </si>
  <si>
    <t>Reconciliation of Allowance for Credit Losses</t>
  </si>
  <si>
    <t xml:space="preserve">A reconciliation of the allowance for
credit losses consist of the following at June 30, 2016 and December 31, 2015:
June 30, 2016 December 31, 2015
Beginning balance, January 1 $ 985,375 $ 596,963
Provision for credit losses $ 742,437 $ 1,134,518
Loans charged off $ (662,681 ) $ (746,106 )
Ending balance $ 1,065,131 $ 985,375
Basis of assessment:
Individually $ - $ -
Collectively $ 1,065,131 $ 985,375 </t>
  </si>
  <si>
    <t>Summary of Age Analysis of Post Due Receivables</t>
  </si>
  <si>
    <t xml:space="preserve">The following is an age analysis of
past due receivables as of June 30, 2016 and December 31, 2015:
31-60 Days Past Due 61-90 Days Past Due Greater than 90 Days Total Past Due Current Total Financing Receivables Recorded Investment &gt; 90 Days and Accruing
June 30, 2016 $ 191,216 $ 114,121 $ 312,139 $ 617,476 $ 8,149,032 $ 8,766,508 $ 312,139
December 31, 2015 $ 157,316 $ 153,623 $ 389,431 $ 700,370 $ 7,409,707 $ 8,110,077 $ 389,431 </t>
  </si>
  <si>
    <t>Summary of Loans Receivables Balance by Credit Quality Indicator</t>
  </si>
  <si>
    <t xml:space="preserve">The following is a summary of the loan
receivable balance as of June 30, 2016 and December 31, 2015 by credit quality indicator:
Credit Score June 30, 2016 December 31, 2015
550-575 $ 22,201 -
576-600 $ 204,404 $ 149,056
601-650 $ 3,946,250 $ 3,397,512
651-700 $ 3,359,434 $ 3,230,308
701-750 $ 996,789 $ 1,097,225
751-800 $ 185,988 $ 185,840
801-850 $ 34,454 $ 31,888
851-900 $ 16,988 $ 18,248
$ 8,766,508 $ 8,110,077 </t>
  </si>
  <si>
    <t>Property and Equipment (Tables)</t>
  </si>
  <si>
    <t>Summary of Property and Equipment</t>
  </si>
  <si>
    <t xml:space="preserve">At June 30, 2016 and December 31, 2015,
property and equipment consists of the following:
June 30, 2016 December 31, 2015
Computer equipment $ 111,196 $ 111,196
Furniture and fixtures 21,303 21,303
Leasehold improvements 35,897 35,897
$ 168,396 $ 168,396
Less accumulated depreciation and amortization 143,718 139,885
Total $ 24,678 $ 28,511 </t>
  </si>
  <si>
    <t>Summary of Significant Accounting Policies (Details Narrative)</t>
  </si>
  <si>
    <t>Apr. 02, 2016</t>
  </si>
  <si>
    <t>Jun. 17, 2015</t>
  </si>
  <si>
    <t>Jun. 30, 2015USD ($)</t>
  </si>
  <si>
    <t>Jun. 30, 2016USD ($)</t>
  </si>
  <si>
    <t>Jun. 30, 2016USD ($)Integer</t>
  </si>
  <si>
    <t>Dec. 31, 2015USD ($)</t>
  </si>
  <si>
    <t>Number of loan delinquent | Integer</t>
  </si>
  <si>
    <t>Total delinquent loan balance</t>
  </si>
  <si>
    <t>Impaired loans charged off percentage</t>
  </si>
  <si>
    <t>100.00%</t>
  </si>
  <si>
    <t>Impaired Loans description</t>
  </si>
  <si>
    <t xml:space="preserve">The Company assesses loans for impairment individually when a loan is 91 days past due. The Company defines impaired loans as bankrupt accounts and accounts that are 184 days or more past due. In accordance with the Companys charge-off policy, once a loan is deemed uncollectible, 100% of the remaining balance is charged-off. </t>
  </si>
  <si>
    <t>Advertising cost</t>
  </si>
  <si>
    <t>Reverse split</t>
  </si>
  <si>
    <t xml:space="preserve">1-for-100 reverse stock split </t>
  </si>
  <si>
    <t xml:space="preserve">100-for-1 reverse split </t>
  </si>
  <si>
    <t>Office Leases [Member]</t>
  </si>
  <si>
    <t>Lease expire date</t>
  </si>
  <si>
    <t>Sep. 30,
		2017</t>
  </si>
  <si>
    <t>Leasehold Improvements [Member]</t>
  </si>
  <si>
    <t>Estimated useful life</t>
  </si>
  <si>
    <t>5 years</t>
  </si>
  <si>
    <t>Product Offering Loan [Member]</t>
  </si>
  <si>
    <t>Unsecured consumer loan term</t>
  </si>
  <si>
    <t>Proceeds from originated loans</t>
  </si>
  <si>
    <t>Consumer Loans [Member]</t>
  </si>
  <si>
    <t>Consumer Loans One [Member]</t>
  </si>
  <si>
    <t>Consumer Loans Two [Member]</t>
  </si>
  <si>
    <t>Mr. Amazing Loans [Member]</t>
  </si>
  <si>
    <t>Unsecured consumer loans</t>
  </si>
  <si>
    <t>Summary of Significant Accounting Policies - Schedule of Estimated Useful Life of Property Plant and Equipment (Details)</t>
  </si>
  <si>
    <t>Computer Equipment [Member] | Minimum [Member]</t>
  </si>
  <si>
    <t>Property and equipment estimated useful lives</t>
  </si>
  <si>
    <t>3 years</t>
  </si>
  <si>
    <t>Computer Equipment [Member] | Maximum [Member]</t>
  </si>
  <si>
    <t>Furniture and Fixtures [Member]</t>
  </si>
  <si>
    <t>8 years</t>
  </si>
  <si>
    <t>Loans Receivable - Summary of Loans Receivable (Details) - USD ($)</t>
  </si>
  <si>
    <t>Loans receivable</t>
  </si>
  <si>
    <t>Allowance for credit losses</t>
  </si>
  <si>
    <t>Loans receivable, net</t>
  </si>
  <si>
    <t>Loans Receivable - Reconciliation of Allowance for Credit Losses (Details) - USD ($)</t>
  </si>
  <si>
    <t>12 Months Ended</t>
  </si>
  <si>
    <t>Beginning balance</t>
  </si>
  <si>
    <t>Loans charged off</t>
  </si>
  <si>
    <t>Ending balance</t>
  </si>
  <si>
    <t>Individually</t>
  </si>
  <si>
    <t>Collectively</t>
  </si>
  <si>
    <t>Loans Receivable - Summary of Age Analysis of Post Due Receivables (Details) - USD ($)</t>
  </si>
  <si>
    <t>Past due receivables</t>
  </si>
  <si>
    <t>Past due receivables Current</t>
  </si>
  <si>
    <t>Total Financing Receivables</t>
  </si>
  <si>
    <t>Recorded Investment &gt; 90 Days and Accruing</t>
  </si>
  <si>
    <t>31-60 Days Past Due [Member]</t>
  </si>
  <si>
    <t>61-90 Days Past Due [Member]</t>
  </si>
  <si>
    <t>Greater Than 90 Days [Member]</t>
  </si>
  <si>
    <t>Loans Receivable - Summary of Loans Receivables Balance by Credit Quality Indicator (Details) - USD ($)</t>
  </si>
  <si>
    <t>Loan receivable</t>
  </si>
  <si>
    <t>Credit Score 550-575 [Member]</t>
  </si>
  <si>
    <t>Credit Score 576-600 [Member]</t>
  </si>
  <si>
    <t>Credit Score 601 - 650 [Member]</t>
  </si>
  <si>
    <t>Credit Score 651 - 700 [Member]</t>
  </si>
  <si>
    <t>Credit Score 701 - 750 [Member]</t>
  </si>
  <si>
    <t>Credit Score 751 - 800 [Member]</t>
  </si>
  <si>
    <t>Credit Score 801 - 850 [Member]</t>
  </si>
  <si>
    <t>Credit Score 851-900 [Member]</t>
  </si>
  <si>
    <t>Property and Equipment (Details Narrative) - USD ($)</t>
  </si>
  <si>
    <t>Depreciation expenses</t>
  </si>
  <si>
    <t>Property and Equipment - Summary of Property and Equipment (Details) - USD ($)</t>
  </si>
  <si>
    <t>Computer equipment</t>
  </si>
  <si>
    <t>Furniture and fixtures</t>
  </si>
  <si>
    <t>Leasehold improvements</t>
  </si>
  <si>
    <t>Property and equipment gross</t>
  </si>
  <si>
    <t>Less accumulated depreciation and amortization</t>
  </si>
  <si>
    <t>Senior Debt (Details Narrative) - USD ($)</t>
  </si>
  <si>
    <t>Jul. 31, 2015</t>
  </si>
  <si>
    <t>Maximum borrowing capacity</t>
  </si>
  <si>
    <t>Outstanding credit facility</t>
  </si>
  <si>
    <t>Credit facility interest rate percentage</t>
  </si>
  <si>
    <t>18.00%</t>
  </si>
  <si>
    <t>Percentage of proceeds from customer loans</t>
  </si>
  <si>
    <t>Credit facility maturity date</t>
  </si>
  <si>
    <t>Jun. 1,
		2016</t>
  </si>
  <si>
    <t>Monthly principal and interest payments percentage</t>
  </si>
  <si>
    <t>10.00%</t>
  </si>
  <si>
    <t>Repayment of credit facility date</t>
  </si>
  <si>
    <t>Aug. 21,
		2015</t>
  </si>
  <si>
    <t>Payment of credit</t>
  </si>
  <si>
    <t>Net profit interest</t>
  </si>
  <si>
    <t>Accrued profit interest net</t>
  </si>
  <si>
    <t>BFG Loan Holdings, LLC [Member]</t>
  </si>
  <si>
    <t>20.00%</t>
  </si>
  <si>
    <t>Aug. 31,
		2015</t>
  </si>
  <si>
    <t>Debt Term</t>
  </si>
  <si>
    <t>10 years</t>
  </si>
  <si>
    <t>Percentage of net profit shall be reduced during the period</t>
  </si>
  <si>
    <t>Minimum [Member]</t>
  </si>
  <si>
    <t>Credit facility advance amount</t>
  </si>
  <si>
    <t>Stockholders' Equity (Details Narrative) - USD ($)</t>
  </si>
  <si>
    <t>May 16, 2016</t>
  </si>
  <si>
    <t>May 02, 2016</t>
  </si>
  <si>
    <t>Apr. 12, 2016</t>
  </si>
  <si>
    <t>Mar. 22, 2016</t>
  </si>
  <si>
    <t>Jan. 22, 2016</t>
  </si>
  <si>
    <t>Dec. 24, 2015</t>
  </si>
  <si>
    <t>Shares issued price per share</t>
  </si>
  <si>
    <t>Number of common stock issued during the period</t>
  </si>
  <si>
    <t>Issuance of preferred stock</t>
  </si>
  <si>
    <t>Reverse stock split description</t>
  </si>
  <si>
    <t>Excess shares issued</t>
  </si>
  <si>
    <t>Common stock shares authorized</t>
  </si>
  <si>
    <t>Preferred stock shares authorized</t>
  </si>
  <si>
    <t>Preferred stock shares issued</t>
  </si>
  <si>
    <t>Preferred stock shares outstanding</t>
  </si>
  <si>
    <t>Series H Convertible Preferred Stock [Member] | Maximum [Member]</t>
  </si>
  <si>
    <t>Preferrred stock dividend rate</t>
  </si>
  <si>
    <t>Series H Convertible Preferred Stock [Member] | Minimum [Member]</t>
  </si>
  <si>
    <t>8.00%</t>
  </si>
  <si>
    <t>Existing Stockholders [Member]</t>
  </si>
  <si>
    <t>Number of common stock shares issued during the period</t>
  </si>
  <si>
    <t>Stockholders [Member]</t>
  </si>
  <si>
    <t xml:space="preserve">100-for-1 forward stock split </t>
  </si>
  <si>
    <t>Number of common stock shares repurchased during the period</t>
  </si>
  <si>
    <t>Number of shares of stock converted into less than one shares purchase value</t>
  </si>
  <si>
    <t>MZ Group [Member]</t>
  </si>
  <si>
    <t>98 Existing Stockholders [Member]</t>
  </si>
  <si>
    <t>Series G Convertible Preferred Stock [Member] | Preferred StockHolders [Member]</t>
  </si>
  <si>
    <t>Number of unconverted shares of preferred stock</t>
  </si>
  <si>
    <t>Number of unconverted shares of preferred stock value</t>
  </si>
  <si>
    <t>Issuance of preferred stock, shares</t>
  </si>
  <si>
    <t>Conversion of preferred shares to common shares, shares</t>
  </si>
  <si>
    <t>Preferred stock liquidation per share value</t>
  </si>
  <si>
    <t>Preferred stock convertible into common stock</t>
  </si>
  <si>
    <t>Preferred stock conversion ratio</t>
  </si>
  <si>
    <t>0.13 votes for each share of preferred stock</t>
  </si>
  <si>
    <t>Preferred stock redemption value per share</t>
  </si>
  <si>
    <t>Series H Preferred Stock [Member] | 12 Existing Stockholders [Member]</t>
  </si>
  <si>
    <t>Preferred stock price per share</t>
  </si>
  <si>
    <t>Series A Preferred Stock [Member] | Paul Mathieson [Member]</t>
  </si>
  <si>
    <t>Series H Convertible Preferred Stock [Member]</t>
  </si>
  <si>
    <t>Concentration of Credit Risk (Details Narrative)</t>
  </si>
  <si>
    <t>Cash and cash equivalents exceeding insured limits</t>
  </si>
  <si>
    <t>Commitments and Contingencies (Details Narrative) - USD ($)</t>
  </si>
  <si>
    <t>Rent expenses</t>
  </si>
  <si>
    <t>Future minimum rental payments under non-cancelable operating leases</t>
  </si>
  <si>
    <t>Professional consulting contract expense</t>
  </si>
  <si>
    <t>Percentage of net profit interest</t>
  </si>
  <si>
    <t>Chief Executive Officer [Member] | December 31, 2016 [Member]</t>
  </si>
  <si>
    <t>Due to related parties</t>
  </si>
  <si>
    <t>Operating Facilities [Member]</t>
  </si>
  <si>
    <t>Related Party Transactions (Details Narrative) - USD ($)</t>
  </si>
  <si>
    <t>Jun. 19, 2015</t>
  </si>
  <si>
    <t>Officer compensation</t>
  </si>
  <si>
    <t>Consulting fees</t>
  </si>
  <si>
    <t>Matthew Banks [Member]</t>
  </si>
  <si>
    <t>Director fees</t>
  </si>
  <si>
    <t>R &amp; H Nominees Pty Ltd [Member]</t>
  </si>
  <si>
    <t>Clem Tacca [Member]</t>
  </si>
  <si>
    <t>Frank Wilkie [Member]</t>
  </si>
  <si>
    <t>Ascendant SC Pty Ltd [Member]</t>
  </si>
  <si>
    <t>Ascendant SC Pty Ltd [Member] | Series G Convertible Preferred Stock [Member]</t>
  </si>
  <si>
    <t>Ascendant SC Pty Ltd [Member] | Common Stock [Member]</t>
  </si>
  <si>
    <t>Judith Willoughby [Member]</t>
  </si>
  <si>
    <t>Chief Executive Officer [Member]</t>
  </si>
  <si>
    <t>Preferred dividends cash</t>
  </si>
  <si>
    <t>Chief Operating Officer [Member]</t>
  </si>
  <si>
    <t>Director [Member] | Gilmour &amp; Company Pty Ltd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1627811</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n" r="C11" s="6">
        <v>95319741</v>
      </c>
    </row>
    <row spans="1:3" r="12">
      <c t="s" r="A12" s="4">
        <v>19</v>
      </c>
      <c t="s" r="B12" s="4">
        <v>20</v>
      </c>
    </row>
    <row spans="1:3" r="13">
      <c t="s" r="A13" s="4">
        <v>21</v>
      </c>
      <c t="s" r="B13" s="5">
        <v>22</v>
      </c>
    </row>
    <row spans="1:3" r="14">
      <c t="s" r="A14" s="4">
        <v>23</v>
      </c>
      <c t="n" r="B14"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27"/>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r="A1" s="1">
        <v>181</v>
      </c>
      <c t="s" r="B1" s="2">
        <v>1</v>
      </c>
    </row>
    <row spans="1:2" r="2">
      <c t="s" r="B2" s="2">
        <v>2</v>
      </c>
    </row>
    <row spans="1:2" r="3">
      <c t="s" r="A3" s="3">
        <v>155</v>
      </c>
    </row>
    <row spans="1:2" r="4">
      <c t="s" r="A4" s="4">
        <v>182</v>
      </c>
      <c t="s" r="B4" s="4">
        <v>183</v>
      </c>
    </row>
    <row spans="1:2" r="5">
      <c t="s" r="A5" s="4">
        <v>184</v>
      </c>
      <c t="s" r="B5" s="4">
        <v>185</v>
      </c>
    </row>
    <row spans="1:2" r="6">
      <c t="s" r="A6" s="4">
        <v>186</v>
      </c>
      <c t="s" r="B6" s="4">
        <v>187</v>
      </c>
    </row>
    <row spans="1:2" r="7">
      <c t="s" r="A7" s="4">
        <v>188</v>
      </c>
      <c t="s" r="B7" s="4">
        <v>189</v>
      </c>
    </row>
    <row spans="1:2" r="8">
      <c t="s" r="A8" s="4">
        <v>190</v>
      </c>
      <c t="s" r="B8" s="4">
        <v>191</v>
      </c>
    </row>
    <row spans="1:2" r="9">
      <c t="s" r="A9" s="4">
        <v>192</v>
      </c>
      <c t="s" r="B9" s="4">
        <v>193</v>
      </c>
    </row>
    <row spans="1:2" r="10">
      <c t="s" r="A10" s="4">
        <v>194</v>
      </c>
      <c t="s" r="B10" s="4">
        <v>195</v>
      </c>
    </row>
    <row spans="1:2" r="11">
      <c t="s" r="A11" s="4">
        <v>196</v>
      </c>
      <c t="s" r="B11" s="4">
        <v>197</v>
      </c>
    </row>
    <row spans="1:2" r="12">
      <c t="s" r="A12" s="4">
        <v>198</v>
      </c>
      <c t="s" r="B12" s="4">
        <v>199</v>
      </c>
    </row>
    <row spans="1:2" r="13">
      <c t="s" r="A13" s="4">
        <v>160</v>
      </c>
      <c t="s" r="B13" s="4">
        <v>200</v>
      </c>
    </row>
    <row spans="1:2" r="14">
      <c t="s" r="A14" s="4">
        <v>201</v>
      </c>
      <c t="s" r="B14" s="4">
        <v>202</v>
      </c>
    </row>
    <row spans="1:2" r="15">
      <c t="s" r="A15" s="4">
        <v>203</v>
      </c>
      <c t="s" r="B15" s="4">
        <v>204</v>
      </c>
    </row>
    <row spans="1:2" r="16">
      <c t="s" r="A16" s="4">
        <v>205</v>
      </c>
      <c t="s" r="B16" s="4">
        <v>206</v>
      </c>
    </row>
    <row spans="1:2" r="17">
      <c t="s" r="A17" s="4">
        <v>207</v>
      </c>
      <c t="s" r="B17" s="4">
        <v>208</v>
      </c>
    </row>
    <row spans="1:2" r="18">
      <c t="s" r="A18" s="4">
        <v>209</v>
      </c>
      <c t="s" r="B18" s="4">
        <v>210</v>
      </c>
    </row>
    <row spans="1:2" r="19">
      <c t="s" r="A19" s="4">
        <v>211</v>
      </c>
      <c t="s" r="B19" s="4">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13</v>
      </c>
      <c t="s" r="B1" s="2">
        <v>1</v>
      </c>
    </row>
    <row spans="1:2" r="2">
      <c t="s" r="B2" s="2">
        <v>2</v>
      </c>
    </row>
    <row spans="1:2" r="3">
      <c t="s" r="A3" s="3">
        <v>155</v>
      </c>
    </row>
    <row spans="1:2" r="4">
      <c t="s" r="A4" s="4">
        <v>214</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t="s" r="A1" s="1">
        <v>216</v>
      </c>
      <c t="s" r="B1" s="2">
        <v>1</v>
      </c>
    </row>
    <row spans="1:2" r="2">
      <c t="s" r="B2" s="2">
        <v>2</v>
      </c>
    </row>
    <row spans="1:2" r="3">
      <c t="s" r="A3" s="3">
        <v>158</v>
      </c>
    </row>
    <row spans="1:2" r="4">
      <c t="s" r="A4" s="4">
        <v>217</v>
      </c>
      <c t="s" r="B4" s="4">
        <v>218</v>
      </c>
    </row>
    <row spans="1:2" r="5">
      <c t="s" r="A5" s="4">
        <v>219</v>
      </c>
      <c t="s" r="B5" s="4">
        <v>220</v>
      </c>
    </row>
    <row spans="1:2" r="6">
      <c t="s" r="A6" s="4">
        <v>221</v>
      </c>
      <c t="s" r="B6" s="4">
        <v>222</v>
      </c>
    </row>
    <row spans="1:2" r="7">
      <c t="s" r="A7" s="4">
        <v>223</v>
      </c>
      <c t="s" r="B7"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74080</v>
      </c>
      <c t="n" r="C3" s="7">
        <v>485559</v>
      </c>
    </row>
    <row spans="1:3" r="4">
      <c t="s" r="A4" s="4">
        <v>28</v>
      </c>
      <c t="n" r="B4" s="6">
        <v>7701377</v>
      </c>
      <c t="n" r="C4" s="6">
        <v>7124702</v>
      </c>
    </row>
    <row spans="1:3" r="5">
      <c t="s" r="A5" s="4">
        <v>29</v>
      </c>
      <c t="n" r="B5" s="6">
        <v>84617</v>
      </c>
      <c t="n" r="C5" s="6">
        <v>76262</v>
      </c>
    </row>
    <row spans="1:3" r="6">
      <c t="s" r="A6" s="4">
        <v>30</v>
      </c>
      <c t="n" r="B6" s="6">
        <v>1935</v>
      </c>
      <c t="n" r="C6" s="6">
        <v>7276</v>
      </c>
    </row>
    <row spans="1:3" r="7">
      <c t="s" r="A7" s="4">
        <v>31</v>
      </c>
      <c t="n" r="B7" s="6">
        <v>24678</v>
      </c>
      <c t="n" r="C7" s="6">
        <v>28511</v>
      </c>
    </row>
    <row spans="1:3" r="8">
      <c t="s" r="A8" s="4">
        <v>32</v>
      </c>
      <c t="n" r="B8" s="6">
        <v>30964</v>
      </c>
      <c t="n" r="C8" s="6">
        <v>35839</v>
      </c>
    </row>
    <row spans="1:3" r="9">
      <c t="s" r="A9" s="4">
        <v>33</v>
      </c>
      <c t="n" r="B9" s="6">
        <v>8017651</v>
      </c>
      <c t="n" r="C9" s="6">
        <v>7758149</v>
      </c>
    </row>
    <row spans="1:3" r="10">
      <c t="s" r="A10" s="3">
        <v>34</v>
      </c>
    </row>
    <row spans="1:3" r="11">
      <c t="s" r="A11" s="4">
        <v>35</v>
      </c>
      <c t="n" r="B11" s="6">
        <v>157356</v>
      </c>
      <c t="n" r="C11" s="6">
        <v>96441</v>
      </c>
    </row>
    <row spans="1:3" r="12">
      <c t="s" r="A12" s="4">
        <v>36</v>
      </c>
      <c t="n" r="B12" s="6">
        <v>1443</v>
      </c>
      <c t="s" r="C12" s="4">
        <v>37</v>
      </c>
    </row>
    <row spans="1:3" r="13">
      <c t="s" r="A13" s="4">
        <v>38</v>
      </c>
      <c t="n" r="B13" s="6">
        <v>3283</v>
      </c>
      <c t="n" r="C13" s="6">
        <v>11522</v>
      </c>
    </row>
    <row spans="1:3" r="14">
      <c t="s" r="A14" s="4">
        <v>39</v>
      </c>
      <c t="n" r="B14" s="6">
        <v>162082</v>
      </c>
      <c t="n" r="C14" s="6">
        <v>107963</v>
      </c>
    </row>
    <row spans="1:3" r="15">
      <c t="s" r="A15" s="4">
        <v>40</v>
      </c>
      <c t="s" r="B15" s="4">
        <v>37</v>
      </c>
      <c t="s" r="C15" s="4">
        <v>37</v>
      </c>
    </row>
    <row spans="1:3" r="16">
      <c t="s" r="A16" s="3">
        <v>41</v>
      </c>
    </row>
    <row spans="1:3" r="17">
      <c t="s" r="A17" s="4">
        <v>42</v>
      </c>
      <c t="n" r="B17" s="6">
        <v>3071</v>
      </c>
      <c t="n" r="C17" s="6">
        <v>1160</v>
      </c>
    </row>
    <row spans="1:3" r="18">
      <c t="s" r="A18" s="4">
        <v>43</v>
      </c>
      <c t="n" r="B18" s="6">
        <v>2231851</v>
      </c>
      <c t="n" r="C18" s="6">
        <v>2165405</v>
      </c>
    </row>
    <row spans="1:3" r="19">
      <c t="s" r="A19" s="4">
        <v>44</v>
      </c>
      <c t="n" r="B19" s="6">
        <v>31183758</v>
      </c>
      <c t="n" r="C19" s="6">
        <v>26025071</v>
      </c>
    </row>
    <row spans="1:3" r="20">
      <c t="s" r="A20" s="4">
        <v>45</v>
      </c>
      <c t="s" r="B20" s="4">
        <v>37</v>
      </c>
      <c t="n" r="C20" s="6">
        <v>-160000</v>
      </c>
    </row>
    <row spans="1:3" r="21">
      <c t="s" r="A21" s="4">
        <v>46</v>
      </c>
      <c t="n" r="B21" s="6">
        <v>-2980450</v>
      </c>
      <c t="s" r="C21" s="4">
        <v>37</v>
      </c>
    </row>
    <row spans="1:3" r="22">
      <c t="s" r="A22" s="4">
        <v>47</v>
      </c>
      <c t="n" r="B22" s="6">
        <v>-22582661</v>
      </c>
      <c t="n" r="C22" s="6">
        <v>-20381450</v>
      </c>
    </row>
    <row spans="1:3" r="23">
      <c t="s" r="A23" s="4">
        <v>48</v>
      </c>
      <c t="n" r="B23" s="6">
        <v>7855569</v>
      </c>
      <c t="n" r="C23" s="6">
        <v>7650186</v>
      </c>
    </row>
    <row spans="1:3" r="24">
      <c t="s" r="A24" s="4">
        <v>49</v>
      </c>
      <c t="n" r="B24" s="7">
        <v>8017651</v>
      </c>
      <c t="n" r="C24" s="7">
        <v>77581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5</v>
      </c>
      <c t="s" r="B1" s="2">
        <v>1</v>
      </c>
    </row>
    <row spans="1:2" r="2">
      <c t="s" r="B2" s="2">
        <v>2</v>
      </c>
    </row>
    <row spans="1:2" r="3">
      <c t="s" r="A3" s="3">
        <v>161</v>
      </c>
    </row>
    <row spans="1:2" r="4">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3"/>
    <col customWidth="1" max="2" min="2" width="31"/>
    <col customWidth="1" max="3" min="3" width="25"/>
    <col customWidth="1" max="4" min="4" width="21"/>
    <col customWidth="1" max="5" min="5" width="21"/>
    <col customWidth="1" max="6" min="6" width="21"/>
    <col customWidth="1" max="7" min="7" width="80"/>
    <col customWidth="1" max="8" min="8" width="21"/>
    <col customWidth="1" max="9" min="9" width="21"/>
  </cols>
  <sheetData>
    <row spans="1:9" r="1">
      <c t="s" r="A1" s="1">
        <v>228</v>
      </c>
      <c t="s" r="B1" s="2">
        <v>229</v>
      </c>
      <c t="s" r="C1" s="2">
        <v>230</v>
      </c>
      <c t="s" r="D1" s="2">
        <v>231</v>
      </c>
      <c t="s" r="E1" s="2">
        <v>232</v>
      </c>
      <c t="s" r="F1" s="2">
        <v>231</v>
      </c>
      <c t="s" r="G1" s="2">
        <v>233</v>
      </c>
      <c t="s" r="H1" s="2">
        <v>231</v>
      </c>
      <c t="s" r="I1" s="2">
        <v>234</v>
      </c>
    </row>
    <row spans="1:9" r="2">
      <c t="s" r="A2" s="4">
        <v>235</v>
      </c>
      <c t="n" r="G2" s="6">
        <v>70</v>
      </c>
    </row>
    <row spans="1:9" r="3">
      <c t="s" r="A3" s="4">
        <v>236</v>
      </c>
      <c t="n" r="E3" s="7">
        <v>312139</v>
      </c>
      <c t="n" r="G3" s="7">
        <v>312139</v>
      </c>
    </row>
    <row spans="1:9" r="4">
      <c t="s" r="A4" s="4">
        <v>237</v>
      </c>
      <c t="s" r="E4" s="4">
        <v>238</v>
      </c>
      <c t="s" r="G4" s="4">
        <v>238</v>
      </c>
    </row>
    <row spans="1:9" r="5">
      <c t="s" r="A5" s="4">
        <v>239</v>
      </c>
      <c t="s" r="G5" s="4">
        <v>240</v>
      </c>
    </row>
    <row spans="1:9" r="6">
      <c t="s" r="A6" s="4">
        <v>241</v>
      </c>
      <c t="n" r="E6" s="7">
        <v>173485</v>
      </c>
      <c t="n" r="F6" s="7">
        <v>225645</v>
      </c>
      <c t="n" r="G6" s="7">
        <v>221309</v>
      </c>
      <c t="n" r="H6" s="7">
        <v>315624</v>
      </c>
    </row>
    <row spans="1:9" r="7">
      <c t="s" r="A7" s="4">
        <v>242</v>
      </c>
      <c t="s" r="B7" s="4">
        <v>243</v>
      </c>
      <c t="s" r="C7" s="4">
        <v>244</v>
      </c>
    </row>
    <row spans="1:9" r="8">
      <c t="s" r="A8" s="4">
        <v>245</v>
      </c>
    </row>
    <row spans="1:9" r="9">
      <c t="s" r="A9" s="4">
        <v>246</v>
      </c>
      <c t="s" r="G9" s="4">
        <v>247</v>
      </c>
    </row>
    <row spans="1:9" r="10">
      <c t="s" r="A10" s="4">
        <v>248</v>
      </c>
    </row>
    <row spans="1:9" r="11">
      <c t="s" r="A11" s="4">
        <v>249</v>
      </c>
      <c t="s" r="G11" s="4">
        <v>250</v>
      </c>
    </row>
    <row spans="1:9" r="12">
      <c t="s" r="A12" s="4">
        <v>251</v>
      </c>
    </row>
    <row spans="1:9" r="13">
      <c t="s" r="A13" s="4">
        <v>252</v>
      </c>
      <c t="s" r="D13" s="4">
        <v>250</v>
      </c>
    </row>
    <row spans="1:9" r="14">
      <c t="s" r="A14" s="4">
        <v>253</v>
      </c>
      <c t="n" r="D14" s="7">
        <v>5000</v>
      </c>
    </row>
    <row spans="1:9" r="15">
      <c t="s" r="A15" s="4">
        <v>254</v>
      </c>
    </row>
    <row spans="1:9" r="16">
      <c t="s" r="A16" s="4">
        <v>252</v>
      </c>
      <c t="s" r="G16" s="4">
        <v>250</v>
      </c>
    </row>
    <row spans="1:9" r="17">
      <c t="s" r="A17" s="4">
        <v>253</v>
      </c>
      <c t="n" r="G17" s="7">
        <v>5000</v>
      </c>
    </row>
    <row spans="1:9" r="18">
      <c t="s" r="A18" s="4">
        <v>255</v>
      </c>
    </row>
    <row spans="1:9" r="19">
      <c t="s" r="A19" s="4">
        <v>252</v>
      </c>
      <c t="s" r="I19" s="4">
        <v>250</v>
      </c>
    </row>
    <row spans="1:9" r="20">
      <c t="s" r="A20" s="4">
        <v>253</v>
      </c>
      <c t="n" r="I20" s="7">
        <v>5000</v>
      </c>
    </row>
    <row spans="1:9" r="21">
      <c t="s" r="A21" s="4">
        <v>256</v>
      </c>
    </row>
    <row spans="1:9" r="22">
      <c t="s" r="A22" s="4">
        <v>252</v>
      </c>
      <c t="s" r="I22" s="4">
        <v>250</v>
      </c>
    </row>
    <row spans="1:9" r="23">
      <c t="s" r="A23" s="4">
        <v>253</v>
      </c>
      <c t="n" r="I23" s="7">
        <v>10000</v>
      </c>
    </row>
    <row spans="1:9" r="24">
      <c t="s" r="A24" s="4">
        <v>257</v>
      </c>
    </row>
    <row spans="1:9" r="25">
      <c t="s" r="A25" s="4">
        <v>258</v>
      </c>
      <c t="n" r="E25" s="7">
        <v>5000</v>
      </c>
      <c t="n" r="G25" s="7">
        <v>5000</v>
      </c>
    </row>
    <row spans="1:9" r="26">
      <c t="s" r="A26" s="4">
        <v>252</v>
      </c>
      <c t="s" r="G26" s="4">
        <v>25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r="A1" s="1">
        <v>259</v>
      </c>
      <c t="s" r="B1" s="2">
        <v>1</v>
      </c>
    </row>
    <row spans="1:2" r="2">
      <c t="s" r="B2" s="2">
        <v>2</v>
      </c>
    </row>
    <row spans="1:2" r="3">
      <c t="s" r="A3" s="4">
        <v>260</v>
      </c>
    </row>
    <row spans="1:2" r="4">
      <c t="s" r="A4" s="4">
        <v>261</v>
      </c>
      <c t="s" r="B4" s="4">
        <v>262</v>
      </c>
    </row>
    <row spans="1:2" r="5">
      <c t="s" r="A5" s="4">
        <v>263</v>
      </c>
    </row>
    <row spans="1:2" r="6">
      <c t="s" r="A6" s="4">
        <v>261</v>
      </c>
      <c t="s" r="B6" s="4">
        <v>250</v>
      </c>
    </row>
    <row spans="1:2" r="7">
      <c t="s" r="A7" s="4">
        <v>264</v>
      </c>
    </row>
    <row spans="1:2" r="8">
      <c t="s" r="A8" s="4">
        <v>261</v>
      </c>
      <c t="s" r="B8"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266</v>
      </c>
      <c t="s" r="B1" s="2">
        <v>2</v>
      </c>
      <c t="s" r="C1" s="2">
        <v>25</v>
      </c>
    </row>
    <row spans="1:3" r="2">
      <c t="s" r="A2" s="3">
        <v>158</v>
      </c>
    </row>
    <row spans="1:3" r="3">
      <c t="s" r="A3" s="4">
        <v>267</v>
      </c>
      <c t="n" r="B3" s="7">
        <v>8766508</v>
      </c>
      <c t="n" r="C3" s="7">
        <v>8110077</v>
      </c>
    </row>
    <row spans="1:3" r="4">
      <c t="s" r="A4" s="4">
        <v>268</v>
      </c>
      <c t="n" r="B4" s="6">
        <v>-1065131</v>
      </c>
      <c t="n" r="C4" s="6">
        <v>-985375</v>
      </c>
    </row>
    <row spans="1:3" r="5">
      <c t="s" r="A5" s="4">
        <v>269</v>
      </c>
      <c t="n" r="B5" s="7">
        <v>7701377</v>
      </c>
      <c t="n" r="C5" s="7">
        <v>712470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270</v>
      </c>
      <c t="s" r="B1" s="2">
        <v>1</v>
      </c>
      <c t="s" r="C1" s="2">
        <v>271</v>
      </c>
    </row>
    <row spans="1:3" r="2">
      <c t="s" r="B2" s="2">
        <v>2</v>
      </c>
      <c t="s" r="C2" s="2">
        <v>25</v>
      </c>
    </row>
    <row spans="1:3" r="3">
      <c t="s" r="A3" s="3">
        <v>158</v>
      </c>
    </row>
    <row spans="1:3" r="4">
      <c t="s" r="A4" s="4">
        <v>272</v>
      </c>
      <c t="n" r="B4" s="7">
        <v>985375</v>
      </c>
      <c t="n" r="C4" s="7">
        <v>596963</v>
      </c>
    </row>
    <row spans="1:3" r="5">
      <c t="s" r="A5" s="4">
        <v>71</v>
      </c>
      <c t="n" r="B5" s="6">
        <v>742437</v>
      </c>
      <c t="n" r="C5" s="6">
        <v>1134518</v>
      </c>
    </row>
    <row spans="1:3" r="6">
      <c t="s" r="A6" s="4">
        <v>273</v>
      </c>
      <c t="n" r="B6" s="6">
        <v>-662681</v>
      </c>
      <c t="n" r="C6" s="6">
        <v>-746106</v>
      </c>
    </row>
    <row spans="1:3" r="7">
      <c t="s" r="A7" s="4">
        <v>274</v>
      </c>
      <c t="n" r="B7" s="6">
        <v>1065131</v>
      </c>
      <c t="n" r="C7" s="6">
        <v>985375</v>
      </c>
    </row>
    <row spans="1:3" r="8">
      <c t="s" r="A8" s="4">
        <v>275</v>
      </c>
      <c t="s" r="B8" s="4">
        <v>37</v>
      </c>
      <c t="s" r="C8" s="4">
        <v>37</v>
      </c>
    </row>
    <row spans="1:3" r="9">
      <c t="s" r="A9" s="4">
        <v>276</v>
      </c>
      <c t="n" r="B9" s="7">
        <v>1065131</v>
      </c>
      <c t="n" r="C9" s="7">
        <v>9853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7</v>
      </c>
      <c t="s" r="B1" s="2">
        <v>2</v>
      </c>
      <c t="s" r="C1" s="2">
        <v>25</v>
      </c>
    </row>
    <row spans="1:3" r="2">
      <c t="s" r="A2" s="4">
        <v>278</v>
      </c>
      <c t="n" r="B2" s="7">
        <v>617476</v>
      </c>
      <c t="n" r="C2" s="7">
        <v>700370</v>
      </c>
    </row>
    <row spans="1:3" r="3">
      <c t="s" r="A3" s="4">
        <v>279</v>
      </c>
      <c t="n" r="B3" s="6">
        <v>8149032</v>
      </c>
      <c t="n" r="C3" s="6">
        <v>7409707</v>
      </c>
    </row>
    <row spans="1:3" r="4">
      <c t="s" r="A4" s="4">
        <v>280</v>
      </c>
      <c t="n" r="B4" s="6">
        <v>8766508</v>
      </c>
      <c t="n" r="C4" s="6">
        <v>8110077</v>
      </c>
    </row>
    <row spans="1:3" r="5">
      <c t="s" r="A5" s="4">
        <v>281</v>
      </c>
      <c t="n" r="B5" s="6">
        <v>312139</v>
      </c>
      <c t="n" r="C5" s="6">
        <v>389431</v>
      </c>
    </row>
    <row spans="1:3" r="6">
      <c t="s" r="A6" s="4">
        <v>282</v>
      </c>
    </row>
    <row spans="1:3" r="7">
      <c t="s" r="A7" s="4">
        <v>278</v>
      </c>
      <c t="n" r="B7" s="6">
        <v>191216</v>
      </c>
      <c t="n" r="C7" s="6">
        <v>157316</v>
      </c>
    </row>
    <row spans="1:3" r="8">
      <c t="s" r="A8" s="4">
        <v>283</v>
      </c>
    </row>
    <row spans="1:3" r="9">
      <c t="s" r="A9" s="4">
        <v>278</v>
      </c>
      <c t="n" r="B9" s="6">
        <v>114121</v>
      </c>
      <c t="n" r="C9" s="6">
        <v>153623</v>
      </c>
    </row>
    <row spans="1:3" r="10">
      <c t="s" r="A10" s="4">
        <v>284</v>
      </c>
    </row>
    <row spans="1:3" r="11">
      <c t="s" r="A11" s="4">
        <v>278</v>
      </c>
      <c t="n" r="B11" s="7">
        <v>312139</v>
      </c>
      <c t="n" r="C11" s="7">
        <v>3894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5</v>
      </c>
      <c t="s" r="B1" s="2">
        <v>2</v>
      </c>
      <c t="s" r="C1" s="2">
        <v>25</v>
      </c>
    </row>
    <row spans="1:3" r="2">
      <c t="s" r="A2" s="4">
        <v>286</v>
      </c>
      <c t="n" r="B2" s="7">
        <v>8766508</v>
      </c>
      <c t="n" r="C2" s="7">
        <v>8110077</v>
      </c>
    </row>
    <row spans="1:3" r="3">
      <c t="s" r="A3" s="4">
        <v>287</v>
      </c>
    </row>
    <row spans="1:3" r="4">
      <c t="s" r="A4" s="4">
        <v>286</v>
      </c>
      <c t="n" r="B4" s="6">
        <v>22201</v>
      </c>
      <c t="s" r="C4" s="4">
        <v>37</v>
      </c>
    </row>
    <row spans="1:3" r="5">
      <c t="s" r="A5" s="4">
        <v>288</v>
      </c>
    </row>
    <row spans="1:3" r="6">
      <c t="s" r="A6" s="4">
        <v>286</v>
      </c>
      <c t="n" r="B6" s="6">
        <v>204404</v>
      </c>
      <c t="n" r="C6" s="6">
        <v>149056</v>
      </c>
    </row>
    <row spans="1:3" r="7">
      <c t="s" r="A7" s="4">
        <v>289</v>
      </c>
    </row>
    <row spans="1:3" r="8">
      <c t="s" r="A8" s="4">
        <v>286</v>
      </c>
      <c t="n" r="B8" s="6">
        <v>3946250</v>
      </c>
      <c t="n" r="C8" s="6">
        <v>3397512</v>
      </c>
    </row>
    <row spans="1:3" r="9">
      <c t="s" r="A9" s="4">
        <v>290</v>
      </c>
    </row>
    <row spans="1:3" r="10">
      <c t="s" r="A10" s="4">
        <v>286</v>
      </c>
      <c t="n" r="B10" s="6">
        <v>3359434</v>
      </c>
      <c t="n" r="C10" s="6">
        <v>3230308</v>
      </c>
    </row>
    <row spans="1:3" r="11">
      <c t="s" r="A11" s="4">
        <v>291</v>
      </c>
    </row>
    <row spans="1:3" r="12">
      <c t="s" r="A12" s="4">
        <v>286</v>
      </c>
      <c t="n" r="B12" s="6">
        <v>996789</v>
      </c>
      <c t="n" r="C12" s="6">
        <v>1097225</v>
      </c>
    </row>
    <row spans="1:3" r="13">
      <c t="s" r="A13" s="4">
        <v>292</v>
      </c>
    </row>
    <row spans="1:3" r="14">
      <c t="s" r="A14" s="4">
        <v>286</v>
      </c>
      <c t="n" r="B14" s="6">
        <v>185988</v>
      </c>
      <c t="n" r="C14" s="6">
        <v>185840</v>
      </c>
    </row>
    <row spans="1:3" r="15">
      <c t="s" r="A15" s="4">
        <v>293</v>
      </c>
    </row>
    <row spans="1:3" r="16">
      <c t="s" r="A16" s="4">
        <v>286</v>
      </c>
      <c t="n" r="B16" s="6">
        <v>34454</v>
      </c>
      <c t="n" r="C16" s="6">
        <v>31888</v>
      </c>
    </row>
    <row spans="1:3" r="17">
      <c t="s" r="A17" s="4">
        <v>294</v>
      </c>
    </row>
    <row spans="1:3" r="18">
      <c t="s" r="A18" s="4">
        <v>286</v>
      </c>
      <c t="n" r="B18" s="7">
        <v>16988</v>
      </c>
      <c t="n" r="C18" s="7">
        <v>1824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spans="1:5" r="1">
      <c t="s" r="A1" s="1">
        <v>295</v>
      </c>
      <c t="s" r="B1" s="2">
        <v>61</v>
      </c>
      <c t="s" r="D1" s="2">
        <v>1</v>
      </c>
    </row>
    <row spans="1:5" r="2">
      <c t="s" r="B2" s="2">
        <v>2</v>
      </c>
      <c t="s" r="C2" s="2">
        <v>62</v>
      </c>
      <c t="s" r="D2" s="2">
        <v>2</v>
      </c>
      <c t="s" r="E2" s="2">
        <v>62</v>
      </c>
    </row>
    <row spans="1:5" r="3">
      <c t="s" r="A3" s="3">
        <v>161</v>
      </c>
    </row>
    <row spans="1:5" r="4">
      <c t="s" r="A4" s="4">
        <v>296</v>
      </c>
      <c t="n" r="B4" s="7">
        <v>1917</v>
      </c>
      <c t="n" r="C4" s="7">
        <v>4192</v>
      </c>
      <c t="n" r="D4" s="7">
        <v>3833</v>
      </c>
      <c t="n" r="E4" s="7">
        <v>801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297</v>
      </c>
      <c t="s" r="B1" s="2">
        <v>2</v>
      </c>
      <c t="s" r="C1" s="2">
        <v>25</v>
      </c>
    </row>
    <row spans="1:3" r="2">
      <c t="s" r="A2" s="3">
        <v>161</v>
      </c>
    </row>
    <row spans="1:3" r="3">
      <c t="s" r="A3" s="4">
        <v>298</v>
      </c>
      <c t="n" r="B3" s="7">
        <v>111196</v>
      </c>
      <c t="n" r="C3" s="7">
        <v>111196</v>
      </c>
    </row>
    <row spans="1:3" r="4">
      <c t="s" r="A4" s="4">
        <v>299</v>
      </c>
      <c t="n" r="B4" s="6">
        <v>21303</v>
      </c>
      <c t="n" r="C4" s="6">
        <v>21303</v>
      </c>
    </row>
    <row spans="1:3" r="5">
      <c t="s" r="A5" s="4">
        <v>300</v>
      </c>
      <c t="n" r="B5" s="6">
        <v>35897</v>
      </c>
      <c t="n" r="C5" s="6">
        <v>35897</v>
      </c>
    </row>
    <row spans="1:3" r="6">
      <c t="s" r="A6" s="4">
        <v>301</v>
      </c>
      <c t="n" r="B6" s="6">
        <v>168396</v>
      </c>
      <c t="n" r="C6" s="6">
        <v>168396</v>
      </c>
    </row>
    <row spans="1:3" r="7">
      <c t="s" r="A7" s="4">
        <v>302</v>
      </c>
      <c t="n" r="B7" s="6">
        <v>143718</v>
      </c>
      <c t="n" r="C7" s="6">
        <v>139885</v>
      </c>
    </row>
    <row spans="1:3" r="8">
      <c t="s" r="A8" s="4">
        <v>99</v>
      </c>
      <c t="n" r="B8" s="7">
        <v>24678</v>
      </c>
      <c t="n" r="C8" s="7">
        <v>285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s>
  <sheetData>
    <row spans="1:5" r="1">
      <c t="s" r="A1" s="1">
        <v>303</v>
      </c>
      <c t="s" r="B1" s="2">
        <v>1</v>
      </c>
    </row>
    <row spans="1:5" r="2">
      <c t="s" r="B2" s="2">
        <v>2</v>
      </c>
      <c t="s" r="C2" s="2">
        <v>62</v>
      </c>
      <c t="s" r="D2" s="2">
        <v>25</v>
      </c>
      <c t="s" r="E2" s="2">
        <v>304</v>
      </c>
    </row>
    <row spans="1:5" r="3">
      <c t="s" r="A3" s="4">
        <v>305</v>
      </c>
      <c t="n" r="B3" s="7">
        <v>10000000</v>
      </c>
    </row>
    <row spans="1:5" r="4">
      <c t="s" r="A4" s="4">
        <v>306</v>
      </c>
      <c t="n" r="B4" s="7">
        <v>0</v>
      </c>
      <c t="n" r="D4" s="7">
        <v>0</v>
      </c>
    </row>
    <row spans="1:5" r="5">
      <c t="s" r="A5" s="4">
        <v>307</v>
      </c>
      <c t="s" r="B5" s="4">
        <v>308</v>
      </c>
    </row>
    <row spans="1:5" r="6">
      <c t="s" r="A6" s="4">
        <v>309</v>
      </c>
      <c t="s" r="E6" s="4">
        <v>238</v>
      </c>
    </row>
    <row spans="1:5" r="7">
      <c t="s" r="A7" s="4">
        <v>310</v>
      </c>
      <c t="s" r="B7" s="4">
        <v>311</v>
      </c>
    </row>
    <row spans="1:5" r="8">
      <c t="s" r="A8" s="4">
        <v>312</v>
      </c>
      <c t="s" r="B8" s="4">
        <v>313</v>
      </c>
    </row>
    <row spans="1:5" r="9">
      <c t="s" r="A9" s="4">
        <v>314</v>
      </c>
      <c t="s" r="B9" s="4">
        <v>315</v>
      </c>
    </row>
    <row spans="1:5" r="10">
      <c t="s" r="A10" s="4">
        <v>316</v>
      </c>
      <c t="n" r="B10" s="7">
        <v>3000000</v>
      </c>
    </row>
    <row spans="1:5" r="11">
      <c t="s" r="A11" s="4">
        <v>317</v>
      </c>
      <c t="n" r="B11" s="6">
        <v>58885</v>
      </c>
      <c t="n" r="C11" s="7">
        <v>51551</v>
      </c>
    </row>
    <row spans="1:5" r="12">
      <c t="s" r="A12" s="4">
        <v>318</v>
      </c>
      <c t="n" r="B12" s="7">
        <v>58885</v>
      </c>
    </row>
    <row spans="1:5" r="13">
      <c t="s" r="A13" s="4">
        <v>319</v>
      </c>
    </row>
    <row spans="1:5" r="14">
      <c t="s" r="A14" s="4">
        <v>312</v>
      </c>
      <c t="s" r="B14" s="4">
        <v>320</v>
      </c>
    </row>
    <row spans="1:5" r="15">
      <c t="s" r="A15" s="4">
        <v>314</v>
      </c>
      <c t="s" r="B15" s="4">
        <v>321</v>
      </c>
    </row>
    <row spans="1:5" r="16">
      <c t="s" r="A16" s="4">
        <v>322</v>
      </c>
      <c t="s" r="B16" s="4">
        <v>323</v>
      </c>
    </row>
    <row spans="1:5" r="17">
      <c t="s" r="A17" s="4">
        <v>324</v>
      </c>
      <c t="s" r="B17" s="4">
        <v>313</v>
      </c>
    </row>
    <row spans="1:5" r="18">
      <c t="s" r="A18" s="4">
        <v>325</v>
      </c>
    </row>
    <row spans="1:5" r="19">
      <c t="s" r="A19" s="4">
        <v>326</v>
      </c>
      <c t="n" r="B19" s="7">
        <v>2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0</v>
      </c>
      <c t="s" r="B1" s="2">
        <v>2</v>
      </c>
      <c t="s" r="C1" s="2">
        <v>25</v>
      </c>
    </row>
    <row spans="1:3" r="2">
      <c t="s" r="A2" s="3">
        <v>51</v>
      </c>
    </row>
    <row spans="1:3" r="3">
      <c t="s" r="A3" s="4">
        <v>52</v>
      </c>
      <c t="n" r="B3" s="8">
        <v>0.001</v>
      </c>
      <c t="n" r="C3" s="8">
        <v>0.001</v>
      </c>
    </row>
    <row spans="1:3" r="4">
      <c t="s" r="A4" s="4">
        <v>53</v>
      </c>
      <c t="n" r="B4" s="6">
        <v>50000000</v>
      </c>
      <c t="n" r="C4" s="6">
        <v>50000000</v>
      </c>
    </row>
    <row spans="1:3" r="5">
      <c t="s" r="A5" s="4">
        <v>54</v>
      </c>
      <c t="n" r="B5" s="6">
        <v>3071000</v>
      </c>
      <c t="n" r="C5" s="6">
        <v>1160000</v>
      </c>
    </row>
    <row spans="1:3" r="6">
      <c t="s" r="A6" s="4">
        <v>55</v>
      </c>
      <c t="n" r="B6" s="6">
        <v>3071000</v>
      </c>
      <c t="n" r="C6" s="6">
        <v>1160000</v>
      </c>
    </row>
    <row spans="1:3" r="7">
      <c t="s" r="A7" s="4">
        <v>56</v>
      </c>
      <c t="n" r="B7" s="8">
        <v>0.001</v>
      </c>
      <c t="n" r="C7" s="8">
        <v>0.001</v>
      </c>
    </row>
    <row spans="1:3" r="8">
      <c t="s" r="A8" s="4">
        <v>57</v>
      </c>
      <c t="n" r="B8" s="6">
        <v>200000000</v>
      </c>
      <c t="n" r="C8" s="6">
        <v>200000000</v>
      </c>
    </row>
    <row spans="1:3" r="9">
      <c t="s" r="A9" s="4">
        <v>58</v>
      </c>
      <c t="n" r="B9" s="6">
        <v>95319741</v>
      </c>
      <c t="n" r="C9" s="6">
        <v>28874299</v>
      </c>
    </row>
    <row spans="1:3" r="10">
      <c t="s" r="A10" s="4">
        <v>59</v>
      </c>
      <c t="n" r="B10" s="6">
        <v>95319741</v>
      </c>
      <c t="n" r="C10" s="6">
        <v>288742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K62"/>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31"/>
    <col customWidth="1" max="6" min="6" width="14"/>
    <col customWidth="1" max="7" min="7" width="14"/>
    <col customWidth="1" max="8" min="8" width="14"/>
    <col customWidth="1" max="9" min="9" width="25"/>
    <col customWidth="1" max="10" min="10" width="45"/>
    <col customWidth="1" max="11" min="11" width="14"/>
  </cols>
  <sheetData>
    <row spans="1:11" r="1">
      <c t="s" r="A1" s="1">
        <v>327</v>
      </c>
      <c t="s" r="B1" s="2">
        <v>328</v>
      </c>
      <c t="s" r="C1" s="2">
        <v>329</v>
      </c>
      <c t="s" r="D1" s="2">
        <v>330</v>
      </c>
      <c t="s" r="E1" s="2">
        <v>229</v>
      </c>
      <c t="s" r="F1" s="2">
        <v>331</v>
      </c>
      <c t="s" r="G1" s="2">
        <v>332</v>
      </c>
      <c t="s" r="H1" s="2">
        <v>333</v>
      </c>
      <c t="s" r="I1" s="2">
        <v>230</v>
      </c>
      <c t="s" r="J1" s="2">
        <v>2</v>
      </c>
      <c t="s" r="K1" s="2">
        <v>25</v>
      </c>
    </row>
    <row spans="1:11" r="2">
      <c t="s" r="A2" s="4">
        <v>334</v>
      </c>
      <c t="n" r="J2" s="7">
        <v>1</v>
      </c>
      <c t="n" r="K2" s="7">
        <v>1</v>
      </c>
    </row>
    <row spans="1:11" r="3">
      <c t="s" r="A3" s="4">
        <v>335</v>
      </c>
      <c t="n" r="J3" s="7">
        <v>2459673</v>
      </c>
      <c t="n" r="K3" s="7">
        <v>4326086</v>
      </c>
    </row>
    <row spans="1:11" r="4">
      <c t="s" r="A4" s="4">
        <v>336</v>
      </c>
      <c t="n" r="J4" s="7">
        <v>3071000</v>
      </c>
      <c t="n" r="K4" s="7">
        <v>6429500</v>
      </c>
    </row>
    <row spans="1:11" r="5">
      <c t="s" r="A5" s="4">
        <v>337</v>
      </c>
      <c t="s" r="E5" s="4">
        <v>243</v>
      </c>
      <c t="s" r="I5" s="4">
        <v>244</v>
      </c>
    </row>
    <row spans="1:11" r="6">
      <c t="s" r="A6" s="4">
        <v>338</v>
      </c>
      <c t="n" r="J6" s="6">
        <v>250000000</v>
      </c>
    </row>
    <row spans="1:11" r="7">
      <c t="s" r="A7" s="4">
        <v>339</v>
      </c>
      <c t="n" r="J7" s="6">
        <v>200000000</v>
      </c>
      <c t="n" r="K7" s="6">
        <v>200000000</v>
      </c>
    </row>
    <row spans="1:11" r="8">
      <c t="s" r="A8" s="4">
        <v>56</v>
      </c>
      <c t="n" r="J8" s="8">
        <v>0.001</v>
      </c>
      <c t="n" r="K8" s="8">
        <v>0.001</v>
      </c>
    </row>
    <row spans="1:11" r="9">
      <c t="s" r="A9" s="4">
        <v>340</v>
      </c>
      <c t="n" r="J9" s="6">
        <v>50000000</v>
      </c>
      <c t="n" r="K9" s="6">
        <v>50000000</v>
      </c>
    </row>
    <row spans="1:11" r="10">
      <c t="s" r="A10" s="4">
        <v>52</v>
      </c>
      <c t="n" r="J10" s="8">
        <v>0.001</v>
      </c>
      <c t="n" r="K10" s="8">
        <v>0.001</v>
      </c>
    </row>
    <row spans="1:11" r="11">
      <c t="s" r="A11" s="4">
        <v>58</v>
      </c>
      <c t="n" r="J11" s="6">
        <v>95319741</v>
      </c>
      <c t="n" r="K11" s="6">
        <v>28874299</v>
      </c>
    </row>
    <row spans="1:11" r="12">
      <c t="s" r="A12" s="4">
        <v>59</v>
      </c>
      <c t="n" r="J12" s="6">
        <v>95319741</v>
      </c>
      <c t="n" r="K12" s="6">
        <v>28874299</v>
      </c>
    </row>
    <row spans="1:11" r="13">
      <c t="s" r="A13" s="4">
        <v>341</v>
      </c>
      <c t="n" r="J13" s="6">
        <v>3071000</v>
      </c>
      <c t="n" r="K13" s="6">
        <v>1160000</v>
      </c>
    </row>
    <row spans="1:11" r="14">
      <c t="s" r="A14" s="4">
        <v>342</v>
      </c>
      <c t="n" r="J14" s="6">
        <v>3071000</v>
      </c>
      <c t="n" r="K14" s="6">
        <v>1160000</v>
      </c>
    </row>
    <row spans="1:11" r="15">
      <c t="s" r="A15" s="4">
        <v>343</v>
      </c>
    </row>
    <row spans="1:11" r="16">
      <c t="s" r="A16" s="4">
        <v>344</v>
      </c>
      <c t="s" r="B16" s="4">
        <v>313</v>
      </c>
    </row>
    <row spans="1:11" r="17">
      <c t="s" r="A17" s="4">
        <v>345</v>
      </c>
    </row>
    <row spans="1:11" r="18">
      <c t="s" r="A18" s="4">
        <v>344</v>
      </c>
      <c t="s" r="B18" s="4">
        <v>346</v>
      </c>
    </row>
    <row spans="1:11" r="19">
      <c t="s" r="A19" s="4">
        <v>347</v>
      </c>
    </row>
    <row spans="1:11" r="20">
      <c t="s" r="A20" s="4">
        <v>348</v>
      </c>
      <c t="n" r="G20" s="6">
        <v>3700</v>
      </c>
    </row>
    <row spans="1:11" r="21">
      <c t="s" r="A21" s="4">
        <v>334</v>
      </c>
      <c t="n" r="G21" s="7">
        <v>5</v>
      </c>
    </row>
    <row spans="1:11" r="22">
      <c t="s" r="A22" s="4">
        <v>335</v>
      </c>
      <c t="n" r="G22" s="7">
        <v>18500</v>
      </c>
    </row>
    <row spans="1:11" r="23">
      <c t="s" r="A23" s="4">
        <v>349</v>
      </c>
    </row>
    <row spans="1:11" r="24">
      <c t="s" r="A24" s="4">
        <v>337</v>
      </c>
      <c t="s" r="E24" s="4">
        <v>350</v>
      </c>
    </row>
    <row spans="1:11" r="25">
      <c t="s" r="A25" s="4">
        <v>351</v>
      </c>
      <c t="n" r="E25" s="6">
        <v>17931</v>
      </c>
    </row>
    <row spans="1:11" r="26">
      <c t="s" r="A26" s="4">
        <v>352</v>
      </c>
      <c t="n" r="E26" s="7">
        <v>130769</v>
      </c>
    </row>
    <row spans="1:11" r="27">
      <c t="s" r="A27" s="4">
        <v>338</v>
      </c>
      <c t="n" r="E27" s="6">
        <v>3000000000</v>
      </c>
    </row>
    <row spans="1:11" r="28">
      <c t="s" r="A28" s="4">
        <v>339</v>
      </c>
      <c t="n" r="E28" s="6">
        <v>200000000</v>
      </c>
    </row>
    <row spans="1:11" r="29">
      <c t="s" r="A29" s="4">
        <v>353</v>
      </c>
    </row>
    <row spans="1:11" r="30">
      <c t="s" r="A30" s="4">
        <v>348</v>
      </c>
      <c t="n" r="D30" s="6">
        <v>20000</v>
      </c>
    </row>
    <row spans="1:11" r="31">
      <c t="s" r="A31" s="4">
        <v>354</v>
      </c>
    </row>
    <row spans="1:11" r="32">
      <c t="s" r="A32" s="4">
        <v>348</v>
      </c>
      <c t="n" r="C32" s="6">
        <v>2439673</v>
      </c>
    </row>
    <row spans="1:11" r="33">
      <c t="s" r="A33" s="4">
        <v>334</v>
      </c>
      <c t="n" r="C33" s="7">
        <v>1</v>
      </c>
    </row>
    <row spans="1:11" r="34">
      <c t="s" r="A34" s="4">
        <v>335</v>
      </c>
      <c t="n" r="C34" s="7">
        <v>87000</v>
      </c>
    </row>
    <row spans="1:11" r="35">
      <c t="s" r="A35" s="4">
        <v>355</v>
      </c>
    </row>
    <row spans="1:11" r="36">
      <c t="s" r="A36" s="4">
        <v>356</v>
      </c>
      <c t="n" r="H36" s="6">
        <v>160000</v>
      </c>
    </row>
    <row spans="1:11" r="37">
      <c t="s" r="A37" s="4">
        <v>357</v>
      </c>
      <c t="n" r="H37" s="7">
        <v>160000</v>
      </c>
    </row>
    <row spans="1:11" r="38">
      <c t="s" r="A38" s="4">
        <v>94</v>
      </c>
    </row>
    <row spans="1:11" r="39">
      <c t="s" r="A39" s="4">
        <v>358</v>
      </c>
      <c t="n" r="J39" s="6">
        <v>3071000</v>
      </c>
      <c t="n" r="K39" s="6">
        <v>160000</v>
      </c>
    </row>
    <row spans="1:11" r="40">
      <c t="s" r="A40" s="4">
        <v>336</v>
      </c>
      <c t="n" r="J40" s="7">
        <v>3071</v>
      </c>
      <c t="n" r="K40" s="7">
        <v>160</v>
      </c>
    </row>
    <row spans="1:11" r="41">
      <c t="s" r="A41" s="4">
        <v>359</v>
      </c>
      <c t="n" r="K41" s="6">
        <v>-160000</v>
      </c>
    </row>
    <row spans="1:11" r="42">
      <c t="s" r="A42" s="4">
        <v>344</v>
      </c>
      <c t="s" r="J42" s="4">
        <v>346</v>
      </c>
    </row>
    <row spans="1:11" r="43">
      <c t="s" r="A43" s="4">
        <v>52</v>
      </c>
      <c t="n" r="J43" s="8">
        <v>0.001</v>
      </c>
    </row>
    <row spans="1:11" r="44">
      <c t="s" r="A44" s="4">
        <v>341</v>
      </c>
      <c t="n" r="J44" s="6">
        <v>3071000</v>
      </c>
    </row>
    <row spans="1:11" r="45">
      <c t="s" r="A45" s="4">
        <v>342</v>
      </c>
      <c t="n" r="J45" s="6">
        <v>3071000</v>
      </c>
    </row>
    <row spans="1:11" r="46">
      <c t="s" r="A46" s="4">
        <v>360</v>
      </c>
      <c t="n" r="J46" s="7">
        <v>1</v>
      </c>
    </row>
    <row spans="1:11" r="47">
      <c t="s" r="A47" s="4">
        <v>361</v>
      </c>
      <c t="n" r="J47" s="6">
        <v>2</v>
      </c>
    </row>
    <row spans="1:11" r="48">
      <c t="s" r="A48" s="4">
        <v>362</v>
      </c>
      <c t="s" r="J48" s="4">
        <v>363</v>
      </c>
    </row>
    <row spans="1:11" r="49">
      <c t="s" r="A49" s="4">
        <v>364</v>
      </c>
      <c t="n" r="J49" s="7">
        <v>1</v>
      </c>
    </row>
    <row spans="1:11" r="50">
      <c t="s" r="A50" s="4">
        <v>365</v>
      </c>
    </row>
    <row spans="1:11" r="51">
      <c t="s" r="A51" s="4">
        <v>358</v>
      </c>
      <c t="n" r="F51" s="6">
        <v>3071000</v>
      </c>
    </row>
    <row spans="1:11" r="52">
      <c t="s" r="A52" s="4">
        <v>366</v>
      </c>
      <c t="n" r="F52" s="7">
        <v>1</v>
      </c>
    </row>
    <row spans="1:11" r="53">
      <c t="s" r="A53" s="4">
        <v>336</v>
      </c>
      <c t="n" r="F53" s="7">
        <v>3071000</v>
      </c>
    </row>
    <row spans="1:11" r="54">
      <c t="s" r="A54" s="4">
        <v>91</v>
      </c>
    </row>
    <row spans="1:11" r="55">
      <c t="s" r="A55" s="4">
        <v>358</v>
      </c>
      <c t="s" r="J55" s="4">
        <v>37</v>
      </c>
      <c t="s" r="K55" s="4">
        <v>37</v>
      </c>
    </row>
    <row spans="1:11" r="56">
      <c t="s" r="A56" s="4">
        <v>336</v>
      </c>
      <c t="s" r="J56" s="4">
        <v>37</v>
      </c>
      <c t="s" r="K56" s="4">
        <v>37</v>
      </c>
    </row>
    <row spans="1:11" r="57">
      <c t="s" r="A57" s="4">
        <v>359</v>
      </c>
      <c t="n" r="J57" s="6">
        <v>-1000000</v>
      </c>
      <c t="s" r="K57" s="4">
        <v>37</v>
      </c>
    </row>
    <row spans="1:11" r="58">
      <c t="s" r="A58" s="4">
        <v>367</v>
      </c>
    </row>
    <row spans="1:11" r="59">
      <c t="s" r="A59" s="4">
        <v>359</v>
      </c>
      <c t="n" r="J59" s="6">
        <v>64000000</v>
      </c>
    </row>
    <row spans="1:11" r="60">
      <c t="s" r="A60" s="4">
        <v>368</v>
      </c>
    </row>
    <row spans="1:11" r="61">
      <c t="s" r="A61" s="4">
        <v>52</v>
      </c>
      <c t="n" r="K61" s="8">
        <v>0.001</v>
      </c>
    </row>
    <row spans="1:11" r="62">
      <c t="s" r="A62" s="4">
        <v>341</v>
      </c>
      <c t="n" r="K62" s="6">
        <v>16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spans="1:2" r="1">
      <c t="s" r="A1" s="1">
        <v>369</v>
      </c>
      <c t="s" r="B1" s="2">
        <v>232</v>
      </c>
    </row>
    <row spans="1:2" r="2">
      <c t="s" r="A2" s="3">
        <v>170</v>
      </c>
    </row>
    <row spans="1:2" r="3">
      <c t="s" r="A3" s="4">
        <v>370</v>
      </c>
      <c t="n" r="B3"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6"/>
    <col customWidth="1" max="5" min="5" width="14"/>
  </cols>
  <sheetData>
    <row spans="1:5" r="1">
      <c t="s" r="A1" s="1">
        <v>371</v>
      </c>
      <c t="s" r="B1" s="2">
        <v>61</v>
      </c>
      <c t="s" r="D1" s="2">
        <v>1</v>
      </c>
    </row>
    <row spans="1:5" r="2">
      <c t="s" r="B2" s="2">
        <v>2</v>
      </c>
      <c t="s" r="C2" s="2">
        <v>62</v>
      </c>
      <c t="s" r="D2" s="2">
        <v>2</v>
      </c>
      <c t="s" r="E2" s="2">
        <v>62</v>
      </c>
    </row>
    <row spans="1:5" r="3">
      <c t="s" r="A3" s="4">
        <v>372</v>
      </c>
      <c t="n" r="B3" s="7">
        <v>52778</v>
      </c>
      <c t="n" r="C3" s="7">
        <v>57100</v>
      </c>
      <c t="n" r="D3" s="7">
        <v>107465</v>
      </c>
      <c t="n" r="E3" s="7">
        <v>130603</v>
      </c>
    </row>
    <row spans="1:5" r="4">
      <c t="s" r="A4" s="4">
        <v>373</v>
      </c>
      <c t="n" r="B4" s="6">
        <v>89216</v>
      </c>
      <c t="n" r="D4" s="6">
        <v>89216</v>
      </c>
    </row>
    <row spans="1:5" r="5">
      <c t="s" r="A5" s="4">
        <v>374</v>
      </c>
      <c t="n" r="D5" s="7">
        <v>500000</v>
      </c>
    </row>
    <row spans="1:5" r="6">
      <c t="s" r="A6" s="4">
        <v>375</v>
      </c>
      <c t="s" r="D6" s="4">
        <v>320</v>
      </c>
    </row>
    <row spans="1:5" r="7">
      <c t="s" r="A7" s="4">
        <v>376</v>
      </c>
    </row>
    <row spans="1:5" r="8">
      <c t="s" r="A8" s="4">
        <v>377</v>
      </c>
      <c t="n" r="B8" s="7">
        <v>1000000</v>
      </c>
      <c t="n" r="D8" s="7">
        <v>1000000</v>
      </c>
    </row>
    <row spans="1:5" r="9">
      <c t="s" r="A9" s="4">
        <v>378</v>
      </c>
    </row>
    <row spans="1:5" r="10">
      <c t="s" r="A10" s="4">
        <v>246</v>
      </c>
      <c t="s" r="D10" s="4">
        <v>24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8"/>
    <col customWidth="1" max="2" min="2" width="13"/>
    <col customWidth="1" max="3" min="3" width="14"/>
    <col customWidth="1" max="4" min="4" width="14"/>
    <col customWidth="1" max="5" min="5" width="14"/>
    <col customWidth="1" max="6" min="6" width="14"/>
    <col customWidth="1" max="7" min="7" width="14"/>
  </cols>
  <sheetData>
    <row spans="1:7" r="1">
      <c t="s" r="A1" s="1">
        <v>379</v>
      </c>
      <c t="s" r="B1" s="2">
        <v>329</v>
      </c>
      <c t="s" r="C1" s="2">
        <v>380</v>
      </c>
      <c t="s" r="D1" s="2">
        <v>2</v>
      </c>
      <c t="s" r="E1" s="2">
        <v>62</v>
      </c>
      <c t="s" r="F1" s="2">
        <v>2</v>
      </c>
      <c t="s" r="G1" s="2">
        <v>62</v>
      </c>
    </row>
    <row spans="1:7" r="2">
      <c t="s" r="A2" s="4">
        <v>381</v>
      </c>
      <c t="n" r="D2" s="7">
        <v>406323</v>
      </c>
      <c t="n" r="E2" s="7">
        <v>407424</v>
      </c>
      <c t="n" r="F2" s="7">
        <v>809329</v>
      </c>
      <c t="n" r="G2" s="7">
        <v>832850</v>
      </c>
    </row>
    <row spans="1:7" r="3">
      <c t="s" r="A3" s="4">
        <v>382</v>
      </c>
      <c t="n" r="D3" s="6">
        <v>307693</v>
      </c>
      <c t="n" r="E3" s="6">
        <v>445849</v>
      </c>
      <c t="n" r="F3" s="6">
        <v>453280</v>
      </c>
      <c t="n" r="G3" s="6">
        <v>622813</v>
      </c>
    </row>
    <row spans="1:7" r="4">
      <c t="s" r="A4" s="4">
        <v>383</v>
      </c>
    </row>
    <row spans="1:7" r="5">
      <c t="s" r="A5" s="4">
        <v>384</v>
      </c>
      <c t="n" r="D5" s="6">
        <v>9000</v>
      </c>
      <c t="n" r="E5" s="6">
        <v>7500</v>
      </c>
      <c t="n" r="F5" s="6">
        <v>17500</v>
      </c>
      <c t="n" r="G5" s="6">
        <v>12500</v>
      </c>
    </row>
    <row spans="1:7" r="6">
      <c t="s" r="A6" s="4">
        <v>385</v>
      </c>
    </row>
    <row spans="1:7" r="7">
      <c t="s" r="A7" s="4">
        <v>384</v>
      </c>
      <c t="n" r="D7" s="6">
        <v>9000</v>
      </c>
      <c t="n" r="E7" s="6">
        <v>7500</v>
      </c>
      <c t="n" r="F7" s="6">
        <v>17500</v>
      </c>
      <c t="n" r="G7" s="6">
        <v>12500</v>
      </c>
    </row>
    <row spans="1:7" r="8">
      <c t="s" r="A8" s="4">
        <v>386</v>
      </c>
    </row>
    <row spans="1:7" r="9">
      <c t="s" r="A9" s="4">
        <v>382</v>
      </c>
      <c t="n" r="E9" s="6">
        <v>120250</v>
      </c>
      <c t="n" r="G9" s="6">
        <v>190414</v>
      </c>
    </row>
    <row spans="1:7" r="10">
      <c t="s" r="A10" s="4">
        <v>387</v>
      </c>
    </row>
    <row spans="1:7" r="11">
      <c t="s" r="A11" s="4">
        <v>382</v>
      </c>
      <c t="n" r="D11" s="6">
        <v>86954</v>
      </c>
      <c t="n" r="E11" s="6">
        <v>171000</v>
      </c>
      <c t="n" r="F11" s="6">
        <v>87204</v>
      </c>
      <c t="n" r="G11" s="6">
        <v>249500</v>
      </c>
    </row>
    <row spans="1:7" r="12">
      <c t="s" r="A12" s="4">
        <v>388</v>
      </c>
    </row>
    <row spans="1:7" r="13">
      <c t="s" r="A13" s="4">
        <v>382</v>
      </c>
      <c t="n" r="D13" s="6">
        <v>68886</v>
      </c>
      <c t="n" r="E13" s="6">
        <v>44750</v>
      </c>
      <c t="n" r="F13" s="6">
        <v>68886</v>
      </c>
      <c t="n" r="G13" s="6">
        <v>44750</v>
      </c>
    </row>
    <row spans="1:7" r="14">
      <c t="s" r="A14" s="4">
        <v>389</v>
      </c>
    </row>
    <row spans="1:7" r="15">
      <c t="s" r="A15" s="4">
        <v>382</v>
      </c>
      <c t="n" r="C15" s="7">
        <v>25000</v>
      </c>
    </row>
    <row spans="1:7" r="16">
      <c t="s" r="A16" s="4">
        <v>390</v>
      </c>
    </row>
    <row spans="1:7" r="17">
      <c t="s" r="A17" s="4">
        <v>382</v>
      </c>
      <c t="n" r="B17" s="7">
        <v>35000</v>
      </c>
    </row>
    <row spans="1:7" r="18">
      <c t="s" r="A18" s="4">
        <v>391</v>
      </c>
    </row>
    <row spans="1:7" r="19">
      <c t="s" r="A19" s="4">
        <v>382</v>
      </c>
      <c t="n" r="D19" s="6">
        <v>13200</v>
      </c>
      <c t="n" r="E19" s="6">
        <v>0</v>
      </c>
      <c t="n" r="F19" s="6">
        <v>13200</v>
      </c>
      <c t="n" r="G19" s="6">
        <v>0</v>
      </c>
    </row>
    <row spans="1:7" r="20">
      <c t="s" r="A20" s="4">
        <v>392</v>
      </c>
    </row>
    <row spans="1:7" r="21">
      <c t="s" r="A21" s="4">
        <v>381</v>
      </c>
      <c t="n" r="D21" s="6">
        <v>250000</v>
      </c>
      <c t="n" r="E21" s="6">
        <v>250000</v>
      </c>
      <c t="n" r="F21" s="6">
        <v>500000</v>
      </c>
      <c t="n" r="G21" s="6">
        <v>500000</v>
      </c>
    </row>
    <row spans="1:7" r="22">
      <c t="s" r="A22" s="4">
        <v>393</v>
      </c>
      <c t="n" r="F22" s="6">
        <v>29917</v>
      </c>
    </row>
    <row spans="1:7" r="23">
      <c t="s" r="A23" s="4">
        <v>394</v>
      </c>
    </row>
    <row spans="1:7" r="24">
      <c t="s" r="A24" s="4">
        <v>381</v>
      </c>
      <c t="n" r="D24" s="7">
        <v>61923</v>
      </c>
      <c t="n" r="E24" s="6">
        <v>50769</v>
      </c>
      <c t="n" r="F24" s="7">
        <v>115000</v>
      </c>
      <c t="n" r="G24" s="6">
        <v>109615</v>
      </c>
    </row>
    <row spans="1:7" r="25">
      <c t="s" r="A25" s="4">
        <v>395</v>
      </c>
    </row>
    <row spans="1:7" r="26">
      <c t="s" r="A26" s="4">
        <v>382</v>
      </c>
      <c t="n" r="E26" s="7">
        <v>7500</v>
      </c>
      <c t="n" r="G26" s="7">
        <v>125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0</v>
      </c>
      <c t="s" r="C1" s="2">
        <v>61</v>
      </c>
      <c t="s" r="E1" s="2">
        <v>1</v>
      </c>
    </row>
    <row spans="1:6" r="2">
      <c t="s" r="C2" s="2">
        <v>2</v>
      </c>
      <c t="s" r="D2" s="2">
        <v>62</v>
      </c>
      <c t="s" r="E2" s="2">
        <v>2</v>
      </c>
      <c t="s" r="F2" s="2">
        <v>62</v>
      </c>
    </row>
    <row spans="1:6" r="3">
      <c t="s" r="A3" s="3">
        <v>63</v>
      </c>
    </row>
    <row spans="1:6" r="4">
      <c t="s" r="A4" s="4">
        <v>64</v>
      </c>
      <c t="n" r="C4" s="7">
        <v>526380</v>
      </c>
      <c t="n" r="D4" s="7">
        <v>438263</v>
      </c>
      <c t="n" r="E4" s="7">
        <v>1039172</v>
      </c>
      <c t="n" r="F4" s="7">
        <v>777739</v>
      </c>
    </row>
    <row spans="1:6" r="5">
      <c t="s" r="A5" s="4">
        <v>65</v>
      </c>
      <c t="n" r="C5" s="6">
        <v>18976</v>
      </c>
      <c t="n" r="D5" s="6">
        <v>18463</v>
      </c>
      <c t="n" r="E5" s="6">
        <v>31156</v>
      </c>
      <c t="n" r="F5" s="6">
        <v>19323</v>
      </c>
    </row>
    <row spans="1:6" r="6">
      <c t="s" r="A6" s="4">
        <v>66</v>
      </c>
      <c t="n" r="C6" s="6">
        <v>545356</v>
      </c>
      <c t="n" r="D6" s="6">
        <v>456726</v>
      </c>
      <c t="n" r="E6" s="6">
        <v>1070328</v>
      </c>
      <c t="n" r="F6" s="6">
        <v>797062</v>
      </c>
    </row>
    <row spans="1:6" r="7">
      <c t="s" r="A7" s="3">
        <v>67</v>
      </c>
    </row>
    <row spans="1:6" r="8">
      <c t="s" r="A8" s="4">
        <v>68</v>
      </c>
      <c t="n" r="C8" s="6">
        <v>406323</v>
      </c>
      <c t="n" r="D8" s="6">
        <v>407424</v>
      </c>
      <c t="n" r="E8" s="6">
        <v>809329</v>
      </c>
      <c t="n" r="F8" s="6">
        <v>832850</v>
      </c>
    </row>
    <row spans="1:6" r="9">
      <c t="s" r="A9" s="4">
        <v>69</v>
      </c>
      <c t="n" r="C9" s="6">
        <v>409407</v>
      </c>
      <c t="n" r="D9" s="6">
        <v>352185</v>
      </c>
      <c t="n" r="E9" s="6">
        <v>819468</v>
      </c>
      <c t="n" r="F9" s="6">
        <v>576280</v>
      </c>
    </row>
    <row spans="1:6" r="10">
      <c t="s" r="A10" s="4">
        <v>70</v>
      </c>
      <c t="n" r="C10" s="6">
        <v>307693</v>
      </c>
      <c t="n" r="D10" s="6">
        <v>445849</v>
      </c>
      <c t="n" r="E10" s="6">
        <v>453280</v>
      </c>
      <c t="n" r="F10" s="6">
        <v>622813</v>
      </c>
    </row>
    <row spans="1:6" r="11">
      <c t="s" r="A11" s="4">
        <v>71</v>
      </c>
      <c t="n" r="C11" s="6">
        <v>354918</v>
      </c>
      <c t="n" r="D11" s="6">
        <v>428604</v>
      </c>
      <c t="n" r="E11" s="6">
        <v>742437</v>
      </c>
      <c t="n" r="F11" s="6">
        <v>580008</v>
      </c>
    </row>
    <row spans="1:6" r="12">
      <c t="s" r="A12" s="4">
        <v>72</v>
      </c>
      <c t="n" r="C12" s="6">
        <v>173485</v>
      </c>
      <c t="n" r="D12" s="6">
        <v>225645</v>
      </c>
      <c t="n" r="E12" s="6">
        <v>221309</v>
      </c>
      <c t="n" r="F12" s="6">
        <v>315624</v>
      </c>
    </row>
    <row spans="1:6" r="13">
      <c t="s" r="A13" s="4">
        <v>73</v>
      </c>
      <c t="n" r="C13" s="6">
        <v>52778</v>
      </c>
      <c t="n" r="D13" s="6">
        <v>57100</v>
      </c>
      <c t="n" r="E13" s="6">
        <v>107465</v>
      </c>
      <c t="n" r="F13" s="6">
        <v>130603</v>
      </c>
    </row>
    <row spans="1:6" r="14">
      <c t="s" r="A14" s="4">
        <v>74</v>
      </c>
      <c t="n" r="C14" s="6">
        <v>90040</v>
      </c>
      <c t="n" r="D14" s="6">
        <v>47121</v>
      </c>
      <c t="n" r="E14" s="6">
        <v>126168</v>
      </c>
      <c t="n" r="F14" s="6">
        <v>75910</v>
      </c>
    </row>
    <row spans="1:6" r="15">
      <c t="s" r="A15" s="4">
        <v>75</v>
      </c>
      <c t="n" r="C15" s="6">
        <v>1917</v>
      </c>
      <c t="n" r="D15" s="6">
        <v>4192</v>
      </c>
      <c t="n" r="E15" s="6">
        <v>3833</v>
      </c>
      <c t="n" r="F15" s="6">
        <v>8015</v>
      </c>
    </row>
    <row spans="1:6" r="16">
      <c t="s" r="A16" s="4">
        <v>76</v>
      </c>
      <c t="n" r="C16" s="6">
        <v>1796561</v>
      </c>
      <c t="n" r="D16" s="6">
        <v>1968120</v>
      </c>
      <c t="n" r="E16" s="6">
        <v>3283289</v>
      </c>
      <c t="n" r="F16" s="6">
        <v>3142103</v>
      </c>
    </row>
    <row spans="1:6" r="17">
      <c t="s" r="A17" s="4">
        <v>77</v>
      </c>
      <c t="n" r="C17" s="6">
        <v>-1251205</v>
      </c>
      <c t="n" r="D17" s="6">
        <v>-1511394</v>
      </c>
      <c t="n" r="E17" s="6">
        <v>-2212961</v>
      </c>
      <c t="n" r="F17" s="6">
        <v>-2345041</v>
      </c>
    </row>
    <row spans="1:6" r="18">
      <c t="s" r="A18" s="3">
        <v>78</v>
      </c>
    </row>
    <row spans="1:6" r="19">
      <c t="s" r="A19" s="4">
        <v>79</v>
      </c>
      <c t="s" r="C19" s="4">
        <v>37</v>
      </c>
      <c t="n" r="D19" s="6">
        <v>-333108</v>
      </c>
      <c t="s" r="E19" s="4">
        <v>37</v>
      </c>
      <c t="n" r="F19" s="6">
        <v>-474227</v>
      </c>
    </row>
    <row spans="1:6" r="20">
      <c t="s" r="A20" s="4">
        <v>80</v>
      </c>
      <c t="n" r="C20" s="6">
        <v>6673</v>
      </c>
      <c t="n" r="D20" s="6">
        <v>5</v>
      </c>
      <c t="n" r="E20" s="6">
        <v>11750</v>
      </c>
      <c t="n" r="F20" s="6">
        <v>249</v>
      </c>
    </row>
    <row spans="1:6" r="21">
      <c t="s" r="A21" s="4">
        <v>81</v>
      </c>
      <c t="n" r="C21" s="6">
        <v>6673</v>
      </c>
      <c t="n" r="D21" s="6">
        <v>-333103</v>
      </c>
      <c t="n" r="E21" s="6">
        <v>11750</v>
      </c>
      <c t="n" r="F21" s="6">
        <v>-473978</v>
      </c>
    </row>
    <row spans="1:6" r="22">
      <c t="s" r="A22" s="4">
        <v>82</v>
      </c>
      <c t="n" r="C22" s="6">
        <v>-1244532</v>
      </c>
      <c t="n" r="D22" s="6">
        <v>-1844497</v>
      </c>
      <c t="n" r="E22" s="6">
        <v>-2201211</v>
      </c>
      <c t="n" r="F22" s="6">
        <v>-2819019</v>
      </c>
    </row>
    <row spans="1:6" r="23">
      <c t="s" r="A23" s="4">
        <v>83</v>
      </c>
      <c t="n" r="C23" s="6">
        <v>-1421</v>
      </c>
      <c t="n" r="D23" s="6">
        <v>-72689</v>
      </c>
      <c t="n" r="E23" s="6">
        <v>-31360</v>
      </c>
      <c t="n" r="F23" s="6">
        <v>-143481</v>
      </c>
    </row>
    <row spans="1:6" r="24">
      <c t="s" r="A24" s="4">
        <v>84</v>
      </c>
      <c t="n" r="C24" s="7">
        <v>-1245953</v>
      </c>
      <c t="n" r="D24" s="7">
        <v>-1917186</v>
      </c>
      <c t="n" r="E24" s="7">
        <v>-2232571</v>
      </c>
      <c t="n" r="F24" s="7">
        <v>-2962500</v>
      </c>
    </row>
    <row spans="1:6" r="25">
      <c t="s" r="A25" s="4">
        <v>85</v>
      </c>
      <c t="s" r="B25" s="4">
        <v>86</v>
      </c>
      <c t="n" r="C25" s="9">
        <v>-0.01</v>
      </c>
      <c t="n" r="D25" s="9">
        <v>-0.09</v>
      </c>
      <c t="n" r="E25" s="9">
        <v>-0.04</v>
      </c>
      <c t="n" r="F25" s="9">
        <v>-0.14</v>
      </c>
    </row>
    <row spans="1:6" r="26">
      <c t="s" r="A26" s="4">
        <v>87</v>
      </c>
      <c t="s" r="B26" s="4">
        <v>86</v>
      </c>
      <c t="n" r="C26" s="6">
        <v>94432364</v>
      </c>
      <c t="n" r="D26" s="6">
        <v>21598401</v>
      </c>
      <c t="n" r="E26" s="6">
        <v>62019819</v>
      </c>
      <c t="n" r="F26" s="6">
        <v>21589800</v>
      </c>
    </row>
    <row spans="1:6" r="27">
      <c t="n" r="A27"/>
    </row>
    <row spans="1:6" r="28">
      <c t="s" r="A28" s="4">
        <v>86</v>
      </c>
      <c t="s" r="B28" s="4">
        <v>88</v>
      </c>
    </row>
  </sheetData>
  <mergeCells count="5">
    <mergeCell ref="A1:B2"/>
    <mergeCell ref="C1:D1"/>
    <mergeCell ref="E1:F1"/>
    <mergeCell ref="A27:E27"/>
    <mergeCell ref="B28:E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78"/>
    <col customWidth="1" max="2" min="2" width="22"/>
    <col customWidth="1" max="3" min="3" width="34"/>
    <col customWidth="1" max="4" min="4" width="34"/>
    <col customWidth="1" max="5" min="5" width="34"/>
    <col customWidth="1" max="6" min="6" width="34"/>
    <col customWidth="1" max="7" min="7" width="36"/>
    <col customWidth="1" max="8" min="8" width="44"/>
    <col customWidth="1" max="9" min="9" width="33"/>
    <col customWidth="1" max="10" min="10" width="29"/>
    <col customWidth="1" max="11" min="11" width="12"/>
  </cols>
  <sheetData>
    <row spans="1:11" r="1">
      <c t="s" r="A1" s="1">
        <v>89</v>
      </c>
      <c t="s" r="B1" s="2">
        <v>90</v>
      </c>
      <c t="s" r="C1" s="2">
        <v>91</v>
      </c>
      <c t="s" r="D1" s="2">
        <v>92</v>
      </c>
      <c t="s" r="E1" s="2">
        <v>93</v>
      </c>
      <c t="s" r="F1" s="2">
        <v>94</v>
      </c>
      <c t="s" r="G1" s="2">
        <v>95</v>
      </c>
      <c t="s" r="H1" s="2">
        <v>96</v>
      </c>
      <c t="s" r="I1" s="2">
        <v>97</v>
      </c>
      <c t="s" r="J1" s="2">
        <v>98</v>
      </c>
      <c t="s" r="K1" s="2">
        <v>99</v>
      </c>
    </row>
    <row spans="1:11" r="2">
      <c t="s" r="A2" s="4">
        <v>100</v>
      </c>
      <c t="n" r="B2" s="7">
        <v>2158111</v>
      </c>
      <c t="n" r="C2" s="7">
        <v>1000</v>
      </c>
      <c t="n" r="D2" s="7">
        <v>1400</v>
      </c>
      <c t="s" r="E2" s="4">
        <v>37</v>
      </c>
      <c t="s" r="F2" s="4">
        <v>37</v>
      </c>
      <c t="n" r="G2" s="7">
        <v>14914705</v>
      </c>
      <c t="s" r="H2" s="4">
        <v>37</v>
      </c>
      <c t="s" r="I2" s="4">
        <v>37</v>
      </c>
      <c t="n" r="J2" s="7">
        <v>-14683252</v>
      </c>
      <c t="n" r="K2" s="7">
        <v>2391964</v>
      </c>
    </row>
    <row spans="1:11" r="3">
      <c t="s" r="A3" s="4">
        <v>101</v>
      </c>
      <c t="n" r="B3" s="6">
        <v>21581103</v>
      </c>
      <c t="n" r="C3" s="6">
        <v>1000000</v>
      </c>
      <c t="n" r="D3" s="6">
        <v>1400000</v>
      </c>
      <c t="s" r="E3" s="4">
        <v>37</v>
      </c>
      <c t="s" r="F3" s="4">
        <v>37</v>
      </c>
    </row>
    <row spans="1:11" r="4">
      <c t="s" r="A4" s="4">
        <v>102</v>
      </c>
      <c t="n" r="B4" s="7">
        <v>4326</v>
      </c>
      <c t="n" r="G4" s="6">
        <v>4321760</v>
      </c>
      <c t="n" r="K4" s="6">
        <v>4326086</v>
      </c>
    </row>
    <row spans="1:11" r="5">
      <c t="s" r="A5" s="4">
        <v>103</v>
      </c>
      <c t="n" r="B5" s="6">
        <v>4326086</v>
      </c>
    </row>
    <row spans="1:11" r="6">
      <c t="s" r="A6" s="4">
        <v>104</v>
      </c>
      <c t="s" r="B6" s="4">
        <v>37</v>
      </c>
      <c t="s" r="C6" s="4">
        <v>37</v>
      </c>
      <c t="n" r="D6" s="7">
        <v>600</v>
      </c>
      <c t="n" r="E6" s="7">
        <v>5670</v>
      </c>
      <c t="n" r="F6" s="7">
        <v>160</v>
      </c>
      <c t="n" r="G6" s="6">
        <v>6423071</v>
      </c>
      <c t="s" r="J6" s="4">
        <v>37</v>
      </c>
      <c t="n" r="K6" s="6">
        <v>6429500</v>
      </c>
    </row>
    <row spans="1:11" r="7">
      <c t="s" r="A7" s="4">
        <v>105</v>
      </c>
      <c t="s" r="B7" s="4">
        <v>37</v>
      </c>
      <c t="s" r="C7" s="4">
        <v>37</v>
      </c>
      <c t="n" r="D7" s="6">
        <v>600000</v>
      </c>
      <c t="n" r="E7" s="6">
        <v>5669500</v>
      </c>
      <c t="n" r="F7" s="6">
        <v>160000</v>
      </c>
    </row>
    <row spans="1:11" r="8">
      <c t="s" r="A8" s="4">
        <v>106</v>
      </c>
      <c t="n" r="B8" s="7">
        <v>134</v>
      </c>
      <c t="n" r="G8" s="6">
        <v>671756</v>
      </c>
      <c t="n" r="K8" s="6">
        <v>671890</v>
      </c>
    </row>
    <row spans="1:11" r="9">
      <c t="s" r="A9" s="4">
        <v>107</v>
      </c>
      <c t="n" r="B9" s="6">
        <v>134378</v>
      </c>
    </row>
    <row spans="1:11" r="10">
      <c t="s" r="A10" s="4">
        <v>108</v>
      </c>
      <c t="n" r="B10" s="7">
        <v>2833</v>
      </c>
      <c t="s" r="C10" s="4">
        <v>37</v>
      </c>
      <c t="n" r="D10" s="7">
        <v>-2000</v>
      </c>
      <c t="n" r="E10" s="7">
        <v>-5510</v>
      </c>
      <c t="n" r="F10" s="7">
        <v>-160</v>
      </c>
      <c t="n" r="G10" s="6">
        <v>4836</v>
      </c>
      <c t="s" r="H10" s="4">
        <v>37</v>
      </c>
      <c t="s" r="J10" s="4">
        <v>37</v>
      </c>
      <c t="s" r="K10" s="4">
        <v>37</v>
      </c>
    </row>
    <row spans="1:11" r="11">
      <c t="s" r="A11" s="4">
        <v>109</v>
      </c>
      <c t="n" r="B11" s="6">
        <v>2832732</v>
      </c>
      <c t="s" r="C11" s="4">
        <v>37</v>
      </c>
      <c t="n" r="D11" s="6">
        <v>-2000000</v>
      </c>
      <c t="n" r="E11" s="6">
        <v>-5509500</v>
      </c>
      <c t="n" r="F11" s="6">
        <v>-160000</v>
      </c>
    </row>
    <row spans="1:11" r="12">
      <c t="s" r="A12" s="4">
        <v>110</v>
      </c>
      <c t="n" r="H12" s="6">
        <v>-160000</v>
      </c>
      <c t="n" r="K12" s="6">
        <v>-160000</v>
      </c>
    </row>
    <row spans="1:11" r="13">
      <c t="s" r="A13" s="4">
        <v>111</v>
      </c>
      <c t="s" r="B13" s="4">
        <v>37</v>
      </c>
      <c t="s" r="C13" s="4">
        <v>37</v>
      </c>
      <c t="s" r="D13" s="4">
        <v>37</v>
      </c>
      <c t="s" r="E13" s="4">
        <v>37</v>
      </c>
      <c t="s" r="F13" s="4">
        <v>37</v>
      </c>
      <c t="n" r="G13" s="6">
        <v>-311056</v>
      </c>
      <c t="s" r="H13" s="4">
        <v>37</v>
      </c>
      <c t="s" r="I13" s="4">
        <v>37</v>
      </c>
      <c t="s" r="J13" s="4">
        <v>37</v>
      </c>
      <c t="n" r="K13" s="6">
        <v>-311056</v>
      </c>
    </row>
    <row spans="1:11" r="14">
      <c t="s" r="A14" s="4">
        <v>112</v>
      </c>
      <c t="s" r="B14" s="4">
        <v>37</v>
      </c>
      <c t="s" r="C14" s="4">
        <v>37</v>
      </c>
      <c t="s" r="D14" s="4">
        <v>37</v>
      </c>
      <c t="s" r="E14" s="4">
        <v>37</v>
      </c>
      <c t="s" r="F14" s="4">
        <v>37</v>
      </c>
      <c t="s" r="G14" s="4">
        <v>37</v>
      </c>
      <c t="s" r="H14" s="4">
        <v>37</v>
      </c>
      <c t="s" r="I14" s="4">
        <v>37</v>
      </c>
      <c t="n" r="J14" s="6">
        <v>-5698198</v>
      </c>
      <c t="n" r="K14" s="6">
        <v>-5698198</v>
      </c>
    </row>
    <row spans="1:11" r="15">
      <c t="s" r="A15" s="4">
        <v>113</v>
      </c>
      <c t="n" r="B15" s="7">
        <v>2165405</v>
      </c>
      <c t="n" r="C15" s="7">
        <v>1000</v>
      </c>
      <c t="s" r="D15" s="4">
        <v>37</v>
      </c>
      <c t="n" r="E15" s="7">
        <v>160</v>
      </c>
      <c t="s" r="F15" s="4">
        <v>37</v>
      </c>
      <c t="n" r="G15" s="6">
        <v>26025071</v>
      </c>
      <c t="n" r="H15" s="6">
        <v>-160000</v>
      </c>
      <c t="s" r="I15" s="4">
        <v>37</v>
      </c>
      <c t="n" r="J15" s="6">
        <v>-20381450</v>
      </c>
      <c t="n" r="K15" s="6">
        <v>7650186</v>
      </c>
    </row>
    <row spans="1:11" r="16">
      <c t="s" r="A16" s="4">
        <v>114</v>
      </c>
      <c t="n" r="B16" s="6">
        <v>28874299</v>
      </c>
      <c t="n" r="C16" s="6">
        <v>1000000</v>
      </c>
      <c t="s" r="D16" s="4">
        <v>37</v>
      </c>
      <c t="n" r="E16" s="6">
        <v>160000</v>
      </c>
      <c t="s" r="F16" s="4">
        <v>37</v>
      </c>
    </row>
    <row spans="1:11" r="17">
      <c t="s" r="A17" s="4">
        <v>102</v>
      </c>
      <c t="n" r="B17" s="7">
        <v>2460</v>
      </c>
      <c t="n" r="G17" s="6">
        <v>2457213</v>
      </c>
      <c t="n" r="K17" s="6">
        <v>2459673</v>
      </c>
    </row>
    <row spans="1:11" r="18">
      <c t="s" r="A18" s="4">
        <v>103</v>
      </c>
      <c t="n" r="B18" s="6">
        <v>2459673</v>
      </c>
    </row>
    <row spans="1:11" r="19">
      <c t="s" r="A19" s="4">
        <v>104</v>
      </c>
      <c t="s" r="B19" s="4">
        <v>37</v>
      </c>
      <c t="s" r="C19" s="4">
        <v>37</v>
      </c>
      <c t="s" r="D19" s="4">
        <v>37</v>
      </c>
      <c t="s" r="E19" s="4">
        <v>37</v>
      </c>
      <c t="n" r="F19" s="7">
        <v>3071</v>
      </c>
      <c t="n" r="G19" s="6">
        <v>3067929</v>
      </c>
      <c t="s" r="H19" s="4">
        <v>37</v>
      </c>
      <c t="s" r="I19" s="4">
        <v>37</v>
      </c>
      <c t="s" r="J19" s="4">
        <v>37</v>
      </c>
      <c t="n" r="K19" s="6">
        <v>3071000</v>
      </c>
    </row>
    <row spans="1:11" r="20">
      <c t="s" r="A20" s="4">
        <v>105</v>
      </c>
      <c t="s" r="B20" s="4">
        <v>37</v>
      </c>
      <c t="s" r="C20" s="4">
        <v>37</v>
      </c>
      <c t="s" r="D20" s="4">
        <v>37</v>
      </c>
      <c t="s" r="E20" s="4">
        <v>37</v>
      </c>
      <c t="n" r="F20" s="6">
        <v>3071000</v>
      </c>
    </row>
    <row spans="1:11" r="21">
      <c t="s" r="A21" s="4">
        <v>106</v>
      </c>
      <c t="n" r="B21" s="7">
        <v>4</v>
      </c>
      <c t="n" r="G21" s="6">
        <v>18496</v>
      </c>
      <c t="n" r="K21" s="6">
        <v>18500</v>
      </c>
    </row>
    <row spans="1:11" r="22">
      <c t="s" r="A22" s="4">
        <v>107</v>
      </c>
      <c t="n" r="B22" s="6">
        <v>3700</v>
      </c>
    </row>
    <row spans="1:11" r="23">
      <c t="s" r="A23" s="4">
        <v>108</v>
      </c>
      <c t="n" r="B23" s="7">
        <v>64000</v>
      </c>
      <c t="n" r="C23" s="7">
        <v>-1000</v>
      </c>
      <c t="n" r="G23" s="6">
        <v>-63000</v>
      </c>
      <c t="s" r="H23" s="4">
        <v>37</v>
      </c>
      <c t="s" r="I23" s="4">
        <v>37</v>
      </c>
      <c t="s" r="J23" s="4">
        <v>37</v>
      </c>
      <c t="s" r="K23" s="4">
        <v>37</v>
      </c>
    </row>
    <row spans="1:11" r="24">
      <c t="s" r="A24" s="4">
        <v>109</v>
      </c>
      <c t="n" r="B24" s="6">
        <v>64000000</v>
      </c>
      <c t="n" r="C24" s="6">
        <v>-1000000</v>
      </c>
    </row>
    <row spans="1:11" r="25">
      <c t="s" r="A25" s="4">
        <v>110</v>
      </c>
      <c t="n" r="E25" s="7">
        <v>-160</v>
      </c>
      <c t="n" r="G25" s="6">
        <v>-159840</v>
      </c>
      <c t="n" r="H25" s="6">
        <v>160000</v>
      </c>
      <c t="s" r="K25" s="4">
        <v>37</v>
      </c>
    </row>
    <row spans="1:11" r="26">
      <c t="s" r="A26" s="4">
        <v>115</v>
      </c>
      <c t="n" r="E26" s="6">
        <v>-160000</v>
      </c>
    </row>
    <row spans="1:11" r="27">
      <c t="s" r="A27" s="4">
        <v>116</v>
      </c>
      <c t="n" r="B27" s="7">
        <v>-18</v>
      </c>
      <c t="n" r="G27" s="6">
        <v>-130751</v>
      </c>
      <c t="n" r="K27" s="6">
        <v>-130769</v>
      </c>
    </row>
    <row spans="1:11" r="28">
      <c t="s" r="A28" s="4">
        <v>117</v>
      </c>
      <c t="n" r="B28" s="6">
        <v>-17931</v>
      </c>
    </row>
    <row spans="1:11" r="29">
      <c t="s" r="A29" s="4">
        <v>111</v>
      </c>
      <c t="s" r="B29" s="4">
        <v>37</v>
      </c>
      <c t="s" r="C29" s="4">
        <v>37</v>
      </c>
      <c t="s" r="D29" s="4">
        <v>37</v>
      </c>
      <c t="s" r="E29" s="4">
        <v>37</v>
      </c>
      <c t="s" r="F29" s="4">
        <v>37</v>
      </c>
      <c t="n" r="G29" s="6">
        <v>-31360</v>
      </c>
      <c t="s" r="H29" s="4">
        <v>37</v>
      </c>
      <c t="s" r="I29" s="4">
        <v>37</v>
      </c>
      <c t="s" r="J29" s="4">
        <v>37</v>
      </c>
      <c t="n" r="K29" s="6">
        <v>-31360</v>
      </c>
    </row>
    <row spans="1:11" r="30">
      <c t="s" r="A30" s="4">
        <v>118</v>
      </c>
      <c t="s" r="B30" s="4">
        <v>37</v>
      </c>
      <c t="s" r="C30" s="4">
        <v>37</v>
      </c>
      <c t="n" r="I30" s="6">
        <v>-2980450</v>
      </c>
      <c t="n" r="K30" s="6">
        <v>-2980450</v>
      </c>
    </row>
    <row spans="1:11" r="31">
      <c t="s" r="A31" s="4">
        <v>112</v>
      </c>
      <c t="s" r="B31" s="4">
        <v>37</v>
      </c>
      <c t="s" r="C31" s="4">
        <v>37</v>
      </c>
      <c t="s" r="D31" s="4">
        <v>37</v>
      </c>
      <c t="s" r="E31" s="4">
        <v>37</v>
      </c>
      <c t="s" r="F31" s="4">
        <v>37</v>
      </c>
      <c t="s" r="G31" s="4">
        <v>37</v>
      </c>
      <c t="s" r="H31" s="4">
        <v>37</v>
      </c>
      <c t="s" r="I31" s="4">
        <v>37</v>
      </c>
      <c t="n" r="J31" s="6">
        <v>-2201211</v>
      </c>
      <c t="n" r="K31" s="6">
        <v>-2201211</v>
      </c>
    </row>
    <row spans="1:11" r="32">
      <c t="s" r="A32" s="4">
        <v>119</v>
      </c>
      <c t="n" r="B32" s="7">
        <v>2231851</v>
      </c>
      <c t="s" r="C32" s="4">
        <v>37</v>
      </c>
      <c t="s" r="D32" s="4">
        <v>37</v>
      </c>
      <c t="s" r="E32" s="4">
        <v>37</v>
      </c>
      <c t="n" r="F32" s="7">
        <v>3071</v>
      </c>
      <c t="n" r="G32" s="7">
        <v>31183758</v>
      </c>
      <c t="s" r="H32" s="4">
        <v>37</v>
      </c>
      <c t="n" r="I32" s="7">
        <v>-2980450</v>
      </c>
      <c t="n" r="J32" s="7">
        <v>-22582661</v>
      </c>
      <c t="n" r="K32" s="7">
        <v>7855569</v>
      </c>
    </row>
    <row spans="1:11" r="33">
      <c t="s" r="A33" s="4">
        <v>120</v>
      </c>
      <c t="n" r="B33" s="6">
        <v>95319741</v>
      </c>
      <c t="s" r="C33" s="4">
        <v>37</v>
      </c>
      <c t="s" r="D33" s="4">
        <v>37</v>
      </c>
      <c t="s" r="E33" s="4">
        <v>37</v>
      </c>
      <c t="n" r="F33" s="6">
        <v>307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1</v>
      </c>
      <c t="s" r="B1" s="2">
        <v>2</v>
      </c>
      <c t="s" r="C1" s="2">
        <v>25</v>
      </c>
    </row>
    <row spans="1:3" r="2">
      <c t="s" r="A2" s="3">
        <v>122</v>
      </c>
    </row>
    <row spans="1:3" r="3">
      <c t="s" r="A3" s="4">
        <v>123</v>
      </c>
      <c t="n" r="B3" s="7">
        <v>1</v>
      </c>
      <c t="n" r="C3" s="7">
        <v>1</v>
      </c>
    </row>
    <row spans="1:3" r="4">
      <c t="s" r="A4" s="4">
        <v>123</v>
      </c>
      <c t="n" r="B4" s="7">
        <v>5</v>
      </c>
      <c t="n" r="C4" s="7">
        <v>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124</v>
      </c>
      <c t="s" r="B1" s="2">
        <v>1</v>
      </c>
    </row>
    <row spans="1:3" r="2">
      <c t="s" r="B2" s="2">
        <v>2</v>
      </c>
      <c t="s" r="C2" s="2">
        <v>62</v>
      </c>
    </row>
    <row spans="1:3" r="3">
      <c t="s" r="A3" s="3">
        <v>125</v>
      </c>
    </row>
    <row spans="1:3" r="4">
      <c t="s" r="A4" s="4">
        <v>112</v>
      </c>
      <c t="n" r="B4" s="7">
        <v>-2201211</v>
      </c>
      <c t="n" r="C4" s="7">
        <v>-2819019</v>
      </c>
    </row>
    <row spans="1:3" r="5">
      <c t="s" r="A5" s="3">
        <v>126</v>
      </c>
    </row>
    <row spans="1:3" r="6">
      <c t="s" r="A6" s="4">
        <v>71</v>
      </c>
      <c t="n" r="B6" s="6">
        <v>742437</v>
      </c>
      <c t="n" r="C6" s="6">
        <v>580008</v>
      </c>
    </row>
    <row spans="1:3" r="7">
      <c t="s" r="A7" s="4">
        <v>75</v>
      </c>
      <c t="n" r="B7" s="6">
        <v>3833</v>
      </c>
      <c t="n" r="C7" s="6">
        <v>8015</v>
      </c>
    </row>
    <row spans="1:3" r="8">
      <c t="s" r="A8" s="4">
        <v>127</v>
      </c>
      <c t="s" r="B8" s="4">
        <v>37</v>
      </c>
      <c t="n" r="C8" s="6">
        <v>26844</v>
      </c>
    </row>
    <row spans="1:3" r="9">
      <c t="s" r="A9" s="3">
        <v>128</v>
      </c>
    </row>
    <row spans="1:3" r="10">
      <c t="s" r="A10" s="4">
        <v>29</v>
      </c>
      <c t="n" r="B10" s="6">
        <v>-8355</v>
      </c>
      <c t="n" r="C10" s="6">
        <v>-79714</v>
      </c>
    </row>
    <row spans="1:3" r="11">
      <c t="s" r="A11" s="4">
        <v>30</v>
      </c>
      <c t="n" r="B11" s="6">
        <v>5341</v>
      </c>
      <c t="n" r="C11" s="6">
        <v>-14527</v>
      </c>
    </row>
    <row spans="1:3" r="12">
      <c t="s" r="A12" s="4">
        <v>129</v>
      </c>
      <c t="n" r="B12" s="6">
        <v>4875</v>
      </c>
      <c t="n" r="C12" s="6">
        <v>3490</v>
      </c>
    </row>
    <row spans="1:3" r="13">
      <c t="s" r="A13" s="3">
        <v>130</v>
      </c>
    </row>
    <row spans="1:3" r="14">
      <c t="s" r="A14" s="4">
        <v>35</v>
      </c>
      <c t="n" r="B14" s="6">
        <v>167916</v>
      </c>
      <c t="n" r="C14" s="6">
        <v>342021</v>
      </c>
    </row>
    <row spans="1:3" r="15">
      <c t="s" r="A15" s="4">
        <v>38</v>
      </c>
      <c t="n" r="B15" s="6">
        <v>-8239</v>
      </c>
      <c t="n" r="C15" s="6">
        <v>-8315</v>
      </c>
    </row>
    <row spans="1:3" r="16">
      <c t="s" r="A16" s="4">
        <v>131</v>
      </c>
      <c t="s" r="B16" s="4">
        <v>37</v>
      </c>
      <c t="n" r="C16" s="6">
        <v>-147904</v>
      </c>
    </row>
    <row spans="1:3" r="17">
      <c t="s" r="A17" s="4">
        <v>132</v>
      </c>
      <c t="n" r="B17" s="6">
        <v>-1293403</v>
      </c>
      <c t="n" r="C17" s="6">
        <v>-2109101</v>
      </c>
    </row>
    <row spans="1:3" r="18">
      <c t="s" r="A18" s="3">
        <v>133</v>
      </c>
    </row>
    <row spans="1:3" r="19">
      <c t="s" r="A19" s="4">
        <v>134</v>
      </c>
      <c t="n" r="B19" s="6">
        <v>-2320000</v>
      </c>
      <c t="n" r="C19" s="6">
        <v>-3529882</v>
      </c>
    </row>
    <row spans="1:3" r="20">
      <c t="s" r="A20" s="4">
        <v>135</v>
      </c>
      <c t="n" r="B20" s="6">
        <v>1000888</v>
      </c>
      <c t="n" r="C20" s="6">
        <v>584186</v>
      </c>
    </row>
    <row spans="1:3" r="21">
      <c t="s" r="A21" s="4">
        <v>136</v>
      </c>
      <c t="s" r="B21" s="4">
        <v>37</v>
      </c>
      <c t="n" r="C21" s="6">
        <v>-19117</v>
      </c>
    </row>
    <row spans="1:3" r="22">
      <c t="s" r="A22" s="4">
        <v>137</v>
      </c>
      <c t="n" r="B22" s="6">
        <v>-1319112</v>
      </c>
      <c t="n" r="C22" s="6">
        <v>-2964813</v>
      </c>
    </row>
    <row spans="1:3" r="23">
      <c t="s" r="A23" s="3">
        <v>138</v>
      </c>
    </row>
    <row spans="1:3" r="24">
      <c t="s" r="A24" s="4">
        <v>139</v>
      </c>
      <c t="n" r="B24" s="6">
        <v>-29917</v>
      </c>
      <c t="n" r="C24" s="6">
        <v>-113892</v>
      </c>
    </row>
    <row spans="1:3" r="25">
      <c t="s" r="A25" s="4">
        <v>140</v>
      </c>
      <c t="s" r="B25" s="4">
        <v>37</v>
      </c>
      <c t="n" r="C25" s="6">
        <v>400000</v>
      </c>
    </row>
    <row spans="1:3" r="26">
      <c t="s" r="A26" s="4">
        <v>141</v>
      </c>
      <c t="s" r="B26" s="4">
        <v>37</v>
      </c>
      <c t="n" r="C26" s="6">
        <v>-400000</v>
      </c>
    </row>
    <row spans="1:3" r="27">
      <c t="s" r="A27" s="4">
        <v>142</v>
      </c>
      <c t="n" r="B27" s="6">
        <v>-130769</v>
      </c>
      <c t="s" r="C27" s="4">
        <v>37</v>
      </c>
    </row>
    <row spans="1:3" r="28">
      <c t="s" r="A28" s="4">
        <v>143</v>
      </c>
      <c t="n" r="B28" s="6">
        <v>90550</v>
      </c>
      <c t="n" r="C28" s="6">
        <v>5687714</v>
      </c>
    </row>
    <row spans="1:3" r="29">
      <c t="s" r="A29" s="4">
        <v>144</v>
      </c>
      <c t="n" r="B29" s="6">
        <v>2371172</v>
      </c>
      <c t="s" r="C29" s="4">
        <v>37</v>
      </c>
    </row>
    <row spans="1:3" r="30">
      <c t="s" r="A30" s="4">
        <v>145</v>
      </c>
      <c t="n" r="B30" s="6">
        <v>2301036</v>
      </c>
      <c t="n" r="C30" s="6">
        <v>5573822</v>
      </c>
    </row>
    <row spans="1:3" r="31">
      <c t="s" r="A31" s="4">
        <v>146</v>
      </c>
      <c t="n" r="B31" s="6">
        <v>-311479</v>
      </c>
      <c t="n" r="C31" s="6">
        <v>499908</v>
      </c>
    </row>
    <row spans="1:3" r="32">
      <c t="s" r="A32" s="4">
        <v>147</v>
      </c>
      <c t="n" r="B32" s="6">
        <v>485559</v>
      </c>
      <c t="n" r="C32" s="6">
        <v>433712</v>
      </c>
    </row>
    <row spans="1:3" r="33">
      <c t="s" r="A33" s="4">
        <v>148</v>
      </c>
      <c t="n" r="B33" s="6">
        <v>174080</v>
      </c>
      <c t="n" r="C33" s="6">
        <v>933620</v>
      </c>
    </row>
    <row spans="1:3" r="34">
      <c t="s" r="A34" s="3">
        <v>149</v>
      </c>
    </row>
    <row spans="1:3" r="35">
      <c t="s" r="A35" s="4">
        <v>150</v>
      </c>
      <c t="s" r="B35" s="4">
        <v>37</v>
      </c>
      <c t="n" r="C35" s="6">
        <v>413565</v>
      </c>
    </row>
    <row spans="1:3" r="36">
      <c t="s" r="A36" s="4">
        <v>151</v>
      </c>
      <c t="s" r="B36" s="4">
        <v>37</v>
      </c>
      <c t="s" r="C36" s="4">
        <v>37</v>
      </c>
    </row>
    <row spans="1:3" r="37">
      <c t="s" r="A37" s="4">
        <v>152</v>
      </c>
      <c t="s" r="B37" s="4">
        <v>37</v>
      </c>
      <c t="n" r="C37" s="6">
        <v>279500</v>
      </c>
    </row>
    <row spans="1:3" r="38">
      <c t="s" r="A38" s="4">
        <v>153</v>
      </c>
      <c t="n" r="B38" s="7">
        <v>107000</v>
      </c>
      <c t="s" r="C38" s="4">
        <v>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Unaudite</vt:lpstr>
      <vt:lpstr>Condensed Consolidated Unaudit5</vt:lpstr>
      <vt:lpstr>Condensed Consolidated Unaudit6</vt:lpstr>
      <vt:lpstr>Condensed Consolidated Unaudit7</vt:lpstr>
      <vt:lpstr>Summary of Significant Accounti</vt:lpstr>
      <vt:lpstr>Loans Receivable</vt:lpstr>
      <vt:lpstr>Property and Equipment</vt:lpstr>
      <vt:lpstr>Senior Debt</vt:lpstr>
      <vt:lpstr>Stockholders' Equity</vt:lpstr>
      <vt:lpstr>Concentration of Credit Risk</vt:lpstr>
      <vt:lpstr>Commitments and Contingencies</vt:lpstr>
      <vt:lpstr>Related Party Transactions</vt:lpstr>
      <vt:lpstr>Subsequent Events</vt:lpstr>
      <vt:lpstr>Summary of Significant Accoun17</vt:lpstr>
      <vt:lpstr>Summary of Significant Accoun18</vt:lpstr>
      <vt:lpstr>Loans Receivable (Tables)</vt:lpstr>
      <vt:lpstr>Property and Equipment (Tables)</vt:lpstr>
      <vt:lpstr>Summary of Significant Accoun21</vt:lpstr>
      <vt:lpstr>Summary of Significant Accoun22</vt:lpstr>
      <vt:lpstr>Loans Receivable - Summary of L</vt:lpstr>
      <vt:lpstr>Loans Receivable - Reconciliati</vt:lpstr>
      <vt:lpstr>Loans Receivable - Summary of A</vt:lpstr>
      <vt:lpstr>Loans Receivable - Summary of26</vt:lpstr>
      <vt:lpstr>Property and Equipment (Details</vt:lpstr>
      <vt:lpstr>Property and Equipment - Summar</vt:lpstr>
      <vt:lpstr>Senior Debt (Details Narrative)</vt:lpstr>
      <vt:lpstr>Stockholders' Equity (Details N</vt:lpstr>
      <vt:lpstr>Concentration of Credit Risk (D</vt:lpstr>
      <vt:lpstr>Commitments and Contingencies (</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5T16:49:29Z</dcterms:created>
  <dcterms:modified xmlns:dcterms="http://purl.org/dc/terms/" xmlns:xsi="http://www.w3.org/2001/XMLSchema-instance" xsi:type="dcterms:W3CDTF">2016-07-25T16:49:29Z</dcterms:modified>
  <dc:title xmlns:dc="http://purl.org/dc/elements/1.1/">Untitled</dc:title>
  <dc:description xmlns:dc="http://purl.org/dc/elements/1.1/"/>
  <dc:subject xmlns:dc="http://purl.org/dc/elements/1.1/"/>
  <cp:keywords/>
  <cp:category/>
</cp:coreProperties>
</file>